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Revenue Recognition" sheetId="9" state="visible" r:id="rId9"/>
    <sheet xmlns:r="http://schemas.openxmlformats.org/officeDocument/2006/relationships" name="Stock-Based Compensation Plan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Earnings Per Share" sheetId="15" state="visible" r:id="rId15"/>
    <sheet xmlns:r="http://schemas.openxmlformats.org/officeDocument/2006/relationships" name="Legal Matters and Contingencies" sheetId="16" state="visible" r:id="rId16"/>
    <sheet xmlns:r="http://schemas.openxmlformats.org/officeDocument/2006/relationships" name="Retirement and Postretirement B"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Realignment Programs" sheetId="22" state="visible" r:id="rId22"/>
    <sheet xmlns:r="http://schemas.openxmlformats.org/officeDocument/2006/relationships" name="Basis of Presentation and Acc23" sheetId="23" state="visible" r:id="rId23"/>
    <sheet xmlns:r="http://schemas.openxmlformats.org/officeDocument/2006/relationships" name="Revenue Recognition (Tables)" sheetId="24" state="visible" r:id="rId24"/>
    <sheet xmlns:r="http://schemas.openxmlformats.org/officeDocument/2006/relationships" name="Stock-Based Compensation Plans " sheetId="25" state="visible" r:id="rId25"/>
    <sheet xmlns:r="http://schemas.openxmlformats.org/officeDocument/2006/relationships" name="Derivative Instruments and He26" sheetId="26" state="visible" r:id="rId26"/>
    <sheet xmlns:r="http://schemas.openxmlformats.org/officeDocument/2006/relationships" name="Debt (Tables)" sheetId="27" state="visible" r:id="rId27"/>
    <sheet xmlns:r="http://schemas.openxmlformats.org/officeDocument/2006/relationships" name="Inventories (Tables)" sheetId="28" state="visible" r:id="rId28"/>
    <sheet xmlns:r="http://schemas.openxmlformats.org/officeDocument/2006/relationships" name="Earnings Per Share (Tables)" sheetId="29" state="visible" r:id="rId29"/>
    <sheet xmlns:r="http://schemas.openxmlformats.org/officeDocument/2006/relationships" name="Retirement and Postretirement30" sheetId="30" state="visible" r:id="rId30"/>
    <sheet xmlns:r="http://schemas.openxmlformats.org/officeDocument/2006/relationships" name="Segment Information (Tables)" sheetId="31" state="visible" r:id="rId31"/>
    <sheet xmlns:r="http://schemas.openxmlformats.org/officeDocument/2006/relationships" name="Accumulated Other Comprehensi32" sheetId="32" state="visible" r:id="rId32"/>
    <sheet xmlns:r="http://schemas.openxmlformats.org/officeDocument/2006/relationships" name="Realignment Programs (Tables)" sheetId="33" state="visible" r:id="rId33"/>
    <sheet xmlns:r="http://schemas.openxmlformats.org/officeDocument/2006/relationships" name="Basis of Presentation and Acc34" sheetId="34" state="visible" r:id="rId34"/>
    <sheet xmlns:r="http://schemas.openxmlformats.org/officeDocument/2006/relationships" name="Revenue Recognition - Narrative" sheetId="35" state="visible" r:id="rId35"/>
    <sheet xmlns:r="http://schemas.openxmlformats.org/officeDocument/2006/relationships" name="Revenue Recognition - Performan" sheetId="36" state="visible" r:id="rId36"/>
    <sheet xmlns:r="http://schemas.openxmlformats.org/officeDocument/2006/relationships" name="Revenue Recognition - Adjustmen" sheetId="37" state="visible" r:id="rId37"/>
    <sheet xmlns:r="http://schemas.openxmlformats.org/officeDocument/2006/relationships" name="Revenue Recognition - Adjustm38"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bt (Schedule of Debt) (Detail" sheetId="46" state="visible" r:id="rId46"/>
    <sheet xmlns:r="http://schemas.openxmlformats.org/officeDocument/2006/relationships" name="Debt (Details Textual)" sheetId="47" state="visible" r:id="rId47"/>
    <sheet xmlns:r="http://schemas.openxmlformats.org/officeDocument/2006/relationships" name="Fair Value (Details)" sheetId="48" state="visible" r:id="rId48"/>
    <sheet xmlns:r="http://schemas.openxmlformats.org/officeDocument/2006/relationships" name="Inventories (Details)" sheetId="49" state="visible" r:id="rId49"/>
    <sheet xmlns:r="http://schemas.openxmlformats.org/officeDocument/2006/relationships" name="Earnings Per Share (Details)" sheetId="50" state="visible" r:id="rId50"/>
    <sheet xmlns:r="http://schemas.openxmlformats.org/officeDocument/2006/relationships" name="Legal Matters and Contingenci51" sheetId="51" state="visible" r:id="rId51"/>
    <sheet xmlns:r="http://schemas.openxmlformats.org/officeDocument/2006/relationships" name="Retirement and Postretirement52" sheetId="52" state="visible" r:id="rId52"/>
    <sheet xmlns:r="http://schemas.openxmlformats.org/officeDocument/2006/relationships" name="Shareholders' Equity (Details)" sheetId="53" state="visible" r:id="rId53"/>
    <sheet xmlns:r="http://schemas.openxmlformats.org/officeDocument/2006/relationships" name="Income Taxes (Details)" sheetId="54" state="visible" r:id="rId54"/>
    <sheet xmlns:r="http://schemas.openxmlformats.org/officeDocument/2006/relationships" name="Segment Information (Details)"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Realignment Programs (Details)" sheetId="58" state="visible" r:id="rId58"/>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8</t>
  </si>
  <si>
    <t>May 01, 2018</t>
  </si>
  <si>
    <t>Document and Entity Information [Abstract]</t>
  </si>
  <si>
    <t>Entity Registrant Name</t>
  </si>
  <si>
    <t>FLOWSERVE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Income - USD ($) $ in Thousands</t>
  </si>
  <si>
    <t>Mar. 31, 2017</t>
  </si>
  <si>
    <t>Income Statement [Abstract]</t>
  </si>
  <si>
    <t>Sales</t>
  </si>
  <si>
    <t>Cost of sales</t>
  </si>
  <si>
    <t>Gross profit</t>
  </si>
  <si>
    <t>Selling, general and administrative expense</t>
  </si>
  <si>
    <t>Net earnings from affiliates</t>
  </si>
  <si>
    <t>Operating income</t>
  </si>
  <si>
    <t>Interest expense</t>
  </si>
  <si>
    <t>Interest income</t>
  </si>
  <si>
    <t>Other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ash dividends declared per share (in dollars per share)</t>
  </si>
  <si>
    <t>Condensed Consolidated Statements of Comprehensive Income - USD ($) $ in Thousands</t>
  </si>
  <si>
    <t>Statement of Comprehensive Income [Abstract]</t>
  </si>
  <si>
    <t>Other comprehensive income:</t>
  </si>
  <si>
    <t>Foreign currency translation adjustments, net of taxes</t>
  </si>
  <si>
    <t>Pension and other postretirement effects, net of taxes</t>
  </si>
  <si>
    <t>Cash flow hedging activity, net of taxes</t>
  </si>
  <si>
    <t>Other comprehensive income</t>
  </si>
  <si>
    <t>Comprehensive income, including noncontrolling interests</t>
  </si>
  <si>
    <t>Comprehensive income attributable to noncontrolling interests</t>
  </si>
  <si>
    <t>Comprehensive income attributable to Flowserve Corporation</t>
  </si>
  <si>
    <t>Condensed Consolidated Statements of Comprehensive Income (Parenthetical) - USD ($) $ in Thousands</t>
  </si>
  <si>
    <t>Foreign currency translation, taxes</t>
  </si>
  <si>
    <t>Pension and other postretirement effects, taxes</t>
  </si>
  <si>
    <t>Cash flow hedging activity, taxes</t>
  </si>
  <si>
    <t>Condensed Consolidated Balance Sheets - USD ($) $ in Thousands</t>
  </si>
  <si>
    <t>Dec. 31, 2017</t>
  </si>
  <si>
    <t>Current assets:</t>
  </si>
  <si>
    <t>Cash and cash equivalents</t>
  </si>
  <si>
    <t>Accounts receivable, net of allowance for doubtful accounts of $58,662 and $59,113, respectively</t>
  </si>
  <si>
    <t>Contract assets, net</t>
  </si>
  <si>
    <t>Inventories, net</t>
  </si>
  <si>
    <t>Prepaid expenses and other</t>
  </si>
  <si>
    <t>Total current assets</t>
  </si>
  <si>
    <t>Property, plant and equipment, net of accumulated depreciation of $998,305 and $968,033, respectively</t>
  </si>
  <si>
    <t>Goodwill</t>
  </si>
  <si>
    <t>Deferred taxes</t>
  </si>
  <si>
    <t>Other intangible assets, net</t>
  </si>
  <si>
    <t>Other assets, net</t>
  </si>
  <si>
    <t>Total assets</t>
  </si>
  <si>
    <t>Current liabilities:</t>
  </si>
  <si>
    <t>Accounts payable</t>
  </si>
  <si>
    <t>Accrued liabilities</t>
  </si>
  <si>
    <t>Contract liabilities</t>
  </si>
  <si>
    <t>Debt due within one year</t>
  </si>
  <si>
    <t>Total current liabilities</t>
  </si>
  <si>
    <t>Long-term debt due after one year</t>
  </si>
  <si>
    <t>Retirement obligations and other liabilities</t>
  </si>
  <si>
    <t>Shareholders’ equity:</t>
  </si>
  <si>
    <t>Common shares, $1.25 par value, Shares authorized - 305,000, Shares issued - 176,793</t>
  </si>
  <si>
    <t>Capital in excess of par value</t>
  </si>
  <si>
    <t>Retained earnings</t>
  </si>
  <si>
    <t>Treasury shares, at cost – 46,273 and 46,471 shares, respectively</t>
  </si>
  <si>
    <t>Deferred compensation obligation</t>
  </si>
  <si>
    <t>Accumulated other comprehensive loss</t>
  </si>
  <si>
    <t>Total Flowserve Corporation shareholders’ equity</t>
  </si>
  <si>
    <t>Noncontrolling interests</t>
  </si>
  <si>
    <t>Total equity</t>
  </si>
  <si>
    <t>Total liabilities and equity</t>
  </si>
  <si>
    <t>Condensed Consolidated Balance Sheets (Parenthetical) - USD ($) $ in Thousands</t>
  </si>
  <si>
    <t>Allowance for doubtful accounts</t>
  </si>
  <si>
    <t>Accumulated depreciation on property, plant and equipment</t>
  </si>
  <si>
    <t>Common shares, par value (in dollars per share)</t>
  </si>
  <si>
    <t>Common shares, shares authorized</t>
  </si>
  <si>
    <t>Common shares, shares issued</t>
  </si>
  <si>
    <t>Treasury shares, shares</t>
  </si>
  <si>
    <t>Condensed Consolidated Statements of Cash Flows - USD ($) $ in Thousands</t>
  </si>
  <si>
    <t>Cash flows – Operating activities:</t>
  </si>
  <si>
    <t>Adjustments to reconcile net earnings to net cash provided (used) by operating activities:</t>
  </si>
  <si>
    <t>Depreciation</t>
  </si>
  <si>
    <t>Amortization of intangible and other assets</t>
  </si>
  <si>
    <t>Stock-based compensation</t>
  </si>
  <si>
    <t>Foreign currency and other non-cash adjustments</t>
  </si>
  <si>
    <t>Change in assets and liabilities:</t>
  </si>
  <si>
    <t>Accounts receivable, net</t>
  </si>
  <si>
    <t>Prepaid expenses and other assets, net</t>
  </si>
  <si>
    <t>Accrued liabilities and income taxes payable</t>
  </si>
  <si>
    <t>Retirement obligations and other</t>
  </si>
  <si>
    <t>Net deferred taxes</t>
  </si>
  <si>
    <t>Net cash flows (used) provided by operating activities</t>
  </si>
  <si>
    <t>Cash flows – Investing activities:</t>
  </si>
  <si>
    <t>Capital expenditures</t>
  </si>
  <si>
    <t>Proceeds from other</t>
  </si>
  <si>
    <t>Net cash flows used by investing activities</t>
  </si>
  <si>
    <t>Cash flows – Financing activities:</t>
  </si>
  <si>
    <t>Payments on long-term debt</t>
  </si>
  <si>
    <t>Proceeds under other financing arrangements</t>
  </si>
  <si>
    <t>Payments under other financing arrangements</t>
  </si>
  <si>
    <t>Excess tax benefits from stock-based payment arrangements</t>
  </si>
  <si>
    <t>Payments of dividends</t>
  </si>
  <si>
    <t>Other</t>
  </si>
  <si>
    <t>Net cash flows us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Basis of Presentation The accompanying condensed consolidated balance sheet as of March 31, 2018 , the related condensed consolidated statements of income and comprehensive income for the three months ended March 31, 2018 and 2017 and the condensed consolidated statements of cash flows for the three months ended March 31, 2018 and 2017 ,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March 31, 2018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17 (" 2017 Annual Report"). Accounting Developments Pronouncements Implemented In May 2014, the FASB issued Accounting Standards Update ("ASU") No. 2014-09, "Revenue from Contracts with Customers (Topic 606)," (the "New Revenue Standard" or "ASC 606"), which supersedes most of the revenue recognition requirements in "Revenue Recognition (Topic 605)." The standard is principle-based and provides a five-step model to determine when and how revenue is recognized. The core principle is that a company should recognize revenue when (or as) it transfers promised goods or services to customers in an amount that reflects the consideration to which the company expects to be entitled in exchange for those goods or services. On January 1, 2018, we adopted the new revenue standard using the modified retrospective method for transition, applying the guidance to those contracts which were not completed as of that date. According to our method of transition we adjusted for the cumulative effect of the changes made to our condensed consolidated balance sheet and recorded a cumulative effect adjustment to increase retained earnings by $20.0 million , mostly associated with the increase in percentage of completion ("POC") method revenue, as a result of initially applying the standard. We have modified our accounting policies and practices, business processes, systems and controls to support compliance with the standard requirements. Revenue recognition and related financial information for this Quarterly Report are based on the requirements of ASC 606. Accordingly, periods prior to January 1, 2018 are presented in accordance with ASC Topic 605. Refer to Note 2 of this Quarterly Report for a discussion on our adoption of the New Revenue Standard.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In February 2018, the FASB issued ASU No. 2018-03, "Technical Corrections and Improvements to Financial Instruments-Overall (Subtopic 825-10)" to clarify certain aspects of ASU No. 2016-01. Our adoption of ASU No. 2016-01 and ASU No. 2018-03 effective January 1, 2018 did not have an impact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Our adoption of ASU No. 2016-15 effective January 1, 2018 did not have a material impact on our consolidated statement of cash flow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Our adoption of ASU No. 2016-16 effective January 1, 2018 did not have a material impact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Our adoption of ASU No. 2016-18 effective January 1, 2018 did not have a material impact on our consolidated statement of cash flow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Our adoption of ASU No. 2017-01 effective January 1, 2018 did not have a material impact on our consolidated financial condition and results of operation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the FASB had failed to define in its issuance of ASU No. 2014-09, "Revenue from Contracts with Customers (Topic 606)." We adopted ASU No. 2017-05 effective January 1, 2018, concurrently with ASU No. 2014-09. Our adoption of ASU No. 2017-05 effective January 1, 2018 did not have a material impact on our consolidated financial condition and results of operations. In March 2017, the FASB issued ASU No. 2017-07, "Compensation-Retirement Benefits (Topic 715): Improving the Presentation of Net Periodic Pension Cost and Net Periodic Postretirement Benefit Cost." The ASU requires entities to disaggregate the current service cost component from the other components of net benefit cost and present it with other current compensation costs for related employees in the income statement and present the other components of net benefit cost elsewhere in the income statement and outside of operating income. Entities are required to retrospectively apply the requirement for a separate presentation in the income statement of service costs and other components of net benefit cost. We adopted the income statement presentation aspects of this new guidance on a retrospective basis during the three months ended March 31, 2018. The following is a reconciliation of the effect of the reclassification of the net benefit cost from cost of sales ("COS") and selling, general and administrative expenses ("SG&amp;A"), to other expense, net in our condensed consolidated statement of income for the three months ended March 31, 2017: (Amounts in thousands) As Previously Reported Adjustments(1) As Reported Cost of sales $ (597,880 ) $ 548 $ (597,332 ) Selling, general and administrative expense (222,084 ) 312 (221,772 ) Operating income 49,809 860 50,669 Other expense, net (11,128 ) (860 ) (11,988 ) _______________________________________ (1) We elected the practical expedient that allows us to use the amounts disclosed in prior comparative periods’ pension and postretirement plan footnotes as the basis for the retrospective application of the new income statement presentation requirements. See Note 10 of this Quarterly Report for additional information on the components of the net periodic cost for retirement and postretirement benefits plans. In May 2017, the FASB issued ASU No. 2017-09, "Compensation-Stock Compensation (Topic 718): Scope of Modification Accounting." The ASU provides guidance on the types of changes to the terms or conditions of share-based payment awards, to which an entity would be required to apply modification accounting. The ASU is applied prospectively to awards modified on or after the effective date. Our adoption of ASU No. 2017-09 effective January 1, 2018 did not have an impact on our consolidated financial condition and results of operations. Pronouncements Not Yet Implemented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have formed a project team and initiated the process of evaluating critical components of this new guidance and the potential impact that the guidance will have on our financial position, results of operations and cash flows. This evaluation process includes a review of our leasing contracts and a completeness assessment over our lease population. We are continuing to assess software tools and are simultaneously identifying changes to our business processes, systems and controls to support adoption of the new standard. Based on the preliminary work completed and our initial qualitative evaluation, we believe a key change upon adoption of the standard will be the balance sheet recognition of leased assets and liabilities. Also, based on the same qualitative evaluation, we believe that any changes in income statement recognition will not be material. In June 2016, the FASB issued ASU No. 2016-13, "Financial Instruments-Credit Losses (Topic 326), Measurement of Credit Losses on Financial Instruments." The ASU requires, among other things, the use of a new current expected credit loss ("CECL") model in order to determine our allowances for doubtful accounts with respect to accounts receivable and contract assets.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e amendments of the ASU are effective for fiscal years beginning after December 15, 2019, including interim periods within those fiscal years. We are currently evaluating the impact of ASU No. 2016-13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04 on our consolidated financial condition and results of operations. On July 13,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y Redeemable Financial Instruments of Certain Nonpublic Entities and Certain Mandatory Redeemable Noncontrolling Interests with a Scope Exception.” The ASU amends guidance in FASB Accounting Standards Codification ("ASC") 260, Earnings Per Share, FASB ASC 480, Distinguishing Liabilities from Equity, and FASB ASC 815, Derivatives and Hedging. The amendments in Part I of this ASU change the classification analysis of certain equity-linked financial instruments (or embedded features) with down round features. The amendments in Part II of the ASU re-characterize the indefinite deferral of certain provisions of Topic 480 that now are presented as pending content in the codification, to a scope exception. The amendments in this ASU must be applied to annual reporting periods beginning after December 15, 2018. Early adoption is permitted. We are currently evaluating the impact of ASU No. 2017-11 on our consolidated financial condition and results of operations. On August 28,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e effective date is fiscal year 2020, with early adoption permitted. We are currently evaluating the impact of ASU No. 2017-12 on our consolidated financial condition and results of operations. On February 2018, the FASB issued ASU No. 2018-02, "Income Statement - Reporting Comprehensive Income (Topic 220): Reclassification of Certain Tax Effects from Accumulated Comprehensive Income (“AOCI”)." The ASU and its amendments were issued as a result of the enactment of the U.S. Tax Cuts and Jobs Act of 2017. The amendments of this ASU address the available options to reclassify stranded tax effects within AOCI to retained earnings in each period in which the effect of the change (or portion thereof) is recorded. Additionally, the ASU outlines the disclosure requirements for releasing income tax effects from AOCI. The ASU is effective for fiscal years beginning after December 15, 2018 and interim periods within those fiscal years. Early adoption is permitted. The ASU should be applied either in the period of adoption or retrospectively to each period (or periods) in which the effect of the change in the U.S. federal corporate income tax rate in the Tax Cuts and Jobs Act is recognized. We are currently evaluating the impact of ASU No. 2018-02 on our consolidated financial condition and results of operations.</t>
  </si>
  <si>
    <t>Revenue Recognition</t>
  </si>
  <si>
    <t>Revenue from Contract with Customer [Abstract]</t>
  </si>
  <si>
    <t>Revenue Recognition We enter into contracts with customers typically having multiple commitments of goods and services including any combination of designing, developing, manufacturing, modifying, installing and commissioning of flow management equipment and providing services and parts related to the performance of such products. We evaluate the commitments in our contracts with customers to determine if the commitments are both capable of being distinct and distinct in the context of the contract in order to identify performance obligations. We recognize revenue when (or as) we satisfy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products or services to be provided. Our larger contracts are typically completed within a one to three-year period, while many other contracts, such as “short cycle” contracts, have a shorter timeframe for revenue recognition. Control transfers over time when the customer is able to direct the use of and obtain substantially all of the benefits of our work as we perform. This typically occurs when products have no alternative use and we have a right to payment for performance completed to date, including a reasonable profit margin. Our contracts often include cancellation provisions that require the customer to reimburse us for costs incurred up to the date of cancellation, and some contracts also provide for reimbursement of profit upon cancellation in addition to costs incurred to date. Our primary method for recognizing revenue over time is the POC method. We measure progress towards completion by applying an input measure based on costs incurred to date relative to total estimated costs at completion (i.e., the cost-to-cost method). This method provides a reasonable depiction of the transfer of control of products and services to customers as it ensures our efforts towards satisfying a performance obligation, as reflected by costs incurred, are included in the measure of progress used for recognition of revenue. Costs generally include direct labor, direct material and manufacturing overhead. Costs that do not contribute towards control transfer are generally immaterial, but are excluded from the measure of progress in the event they are significant. Historically, revenue recognized under the POC method has been 5% to 10% of our consolidated sales. Under the New Revenue Standard, we have experienced an increase in the amount of revenue recognized over time. This increase is primarily due to the application of the new “transfer of control” model for revenue recognition. Under this model, revenue for performance obligations subject to contractual transfer of control during the manufacturing process must be recognized over time. This includes contracts with cancellation provisions that require reimbursement for costs incurred plus a reasonable margin and for which the performance obligation has no alternative use. Revenue from products and services transferred to customers over time accounted for approximately 23% and 3% of total revenue for the three month periods ended March 31, 2018 and 2017 ,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77% and 97% of total revenue for the three month periods ended March 31, 2018 and 2017 , respectively. A contract modification, or “change order,” occurs when the existing enforceable rights and obligations of a contract change, such as a change in the scope, price or terms and conditions. We account for a change order as a new accounting contract when the change order is limited to adding new, distinct products and services that are priced in an amount consistent with standalone selling price. Other change orders are accounted for as a modification of the existing accounting contract. When a change order occurs for a contract having in-process over time performance obligations, the effect of the change order on the transaction price and the measure of progress for the performance obligations to which it relates is recognized as an adjustment to revenue (either as an increase in or a reduction of revenue) on a cumulative catch-up basis. Freight charges billed to customers are included in sales and the related shipping costs are included in cost of sales in our consolidated statements of income. If shipping activities are performed after a customer obtains control of a product, we apply a policy election to account for shipping as an activity to fulfill the promise to transfer the product to the customer. We apply a policy election to exclude transaction taxes collected from customers from sales when the tax is both imposed on and concurrent with a specific revenue-producing transaction. In certain instances, we provide guaranteed completion dates under the terms of our contracts. Failure to meet contractual delivery dates can result in late delivery penalties or liquidated damages. In the event that the transaction price of such a contract is probable of experiencing a significant reversal due to a penalty, we constrain a portion of the transaction price. This reduction to the transaction price could potentially cause estimated total contract costs to exceed the transaction price, in which case we record a provision for the estimated loss in the period the loss is first projected. In circumstances where the transaction price still exceeds total projected costs, the estimated penalty generally reduces profitability of the contract at the time of subsequent revenue recognition. Our incremental costs to obtain a contract are limited to sales commissions. We apply the practical expedient to expense commissions as incurred for contracts having a duration of one year or less. Sales commissions related to contracts with a duration of greater than one year are immaterial to our financial statements and are also expensed as incurred. We have not identified any material costs to fulfill a contract that qualify for capitalization under ASC 340-40. Performance Obligations A performance obligation is a promise in a contract to transfer a distinct good or service to the customer, and is the unit of account for recognition of revenue. Many of our contracts have multiple performance obligations as the promise to transfer the individual goods or services, or certain groups of goods and services, is separately identifiable from other promises in the contract. We allocate the transaction price of each contract to the performance obligations on the basis of standalone selling price and recognize revenue when, or as, control of each performance obligation transfers to the customer. For standard products, we identify the standalone selling price based on directly observable information. For customized or unique products and services, we apply the cost plus margin approach to estimate the standalone selling price. Under this method, we forecast our expected costs of satisfying a performance obligation and then add an appropriate standalone market margin for that distinct good or service. We have elected to use the practical expedient to not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A material product warranty exists when a customer has specifically requested or negotiated a warranty period that is significantly longer than our standard warranty period (i.e., a “service-type warranty”) and where the warranty obligation is material in the context of the contract. It is not common for our contracts to contain material product warranties. However, when such a warranty exists, we account for it as a separate performance obligation. We estimate the standalone selling price of the warranty obligation utilizing a cost plus margin approach and allocate a portion of the transaction price to the warranty performance obligation on the basis of estimated standalone selling price. We recognize revenue for warranty performance obligations over time on a straight line basis over the extended warranty period. A material right option is a benefit provided to a customer in a current contract, such as an option to receive future products or services for free or at a significant discount, that is incremental to benefits widely available to similar customers that do not enter into a specific contract. It is not common for our contracts to contain material right options. However, when a material right option exists, it is accounted for as a separate performance obligation and a portion of the transaction price is allocated to the performance obligation based on the estimated standalone selling price of the option. Revenue is recognized when (or as) the customer exercises the right to acquire future products and/or services. On March 31, 2018 , the aggregate transaction price allocated to unsatisfied (or partially unsatisfied) performance obligations was approximately $1,341 million . We estimate recognition of approximately $1,180 million of this amount as revenue in 2018 and an additional $161 million in 2019 and thereafter. During the first quarter of 2018, revenue recognized for performance obligations satisfied (or partially satisfied) in prior periods was not material. ASC 606 Adoption Impact We applied ASC 606 only to contracts that were not substantially complete as of January 1, 2018 and reflected the aggregate impact of all contract modifications (“change orders”) that occurred before the beginning of the earliest period presented when accounting for modified contracts at transition. The following table presents the cumulative effect of the changes made to our condensed consolidated balance sheet as of January 1, 2018 related to the adoption of the New Revenue Standard: December 31, Adjustments due to adoption of New Revenue Standard January 1, (Amounts in thousands) Accounts receivable, net of allowance for doubtful accounts(1) 856,711 (49,247 ) 807,464 Contract assets, net(2) — 219,496 219,496 Inventories, net(3) 884,273 (240,368 ) 643,905 Prepaid expenses and other 114,316 (4,457 ) 109,859 Total current assets 2,558,745 (74,576 ) 2,484,169 Deferred taxes 51,974 (2,706 ) 49,268 Other assets, net 199,722 2,005 201,727 Total assets 4,910,474 (75,277 ) 4,835,197 Accounts payable 443,113 10,165 453,278 Accrued liabilities(5) 724,196 (290,592 ) 433,604 Contract liabilities(4) — 178,235 178,235 Total current liabilities 1,242,908 (102,192 ) 1,140,716 Retirement obligations and other liabilities 496,954 6,568 503,522 Retained earnings(6) 3,503,947 20,015 3,523,962 Total equity 1,670,954 20,347 1,691,301 Total liabilities and equity 4,910,474 (75,277 ) 4,835,197 (1) Adjusted for contract assets accounted for under delivery based methods, previously reported in receivables, net. (2) Represents our right of payment in advance of our contractual right to bill the customer. (3) Adjusted for contract assets accounted under the over time method, previously reported in inventories, net. (4) Represents contractual billings in excess of revenue recognized at the contract level, previously reported in accrued liabilities. (5) Adjusted for deferred revenue previously reported in accrued liabilities and reclassified to contract assets and contract liabilities. (6) The cumulative impact to our retained earnings at January 1, 2018 was $20.0 million . The modified retrospective approach requires a dual reporting presentation to be disclosed in the year of adoption. The dual reporting requirement outlines the impact amount by which a financial statement line is affected in the current reporting period by the adoption of the New Revenue Standard as compared with the previous standard in effect before the adoption. The following tables present the dual reporting requirements: Three Months Ended March 31, 2018 (Amounts in thousands, except percentages) Balances without Adoption of New Revenue Standard Effect of Change As Reported Sales $ 849,229 $ 70,725 $ 919,954 Cost of sales (584,474 ) (64,047 ) (648,521 ) Gross profit 264,755 6,678 271,433 Gross profit margin 31.2 % 9.4 % 29.5 % Selling, general and administrative expense (229,237 ) 61 (229,176 ) Net earnings from affiliates 3,168 — 3,168 Operating income 38,686 6,739 45,425 Operating income as a percent of sales 4.6 % 9.5 % 4.9 % Interest expense (14,879 ) — (14,879 ) Interest income 1,639 — 1,639 Other expense, net (6,944 ) (211 ) (7,155 ) Earnings before income taxes 18,502 6,528 25,030 Provision for income taxes (6,546 ) (2,025 ) (8,571 ) Net earnings, including noncontrolling interests 11,956 4,503 16,459 Less: Net earnings attributable to noncontrolling interests (1,316 ) — (1,316 ) Net earnings attributable to Flowserve Corporation $ 10,640 $ 4,503 $ 15,143 March 31, 2018 (Amounts in thousands) Balances without Adoption of New Revenue Standard Effect of Change As Reported Accounts receivable, net 850,451 (75,207 ) 775,244 Contract assets, net — 286,190 286,190 Inventories, net 1,010,168 (308,321 ) 701,847 Prepaid expenses and other 120,509 (8,134 ) 112,375 Total current assets 2,516,785 (105,472 ) 2,411,313 Deferred taxes 50,451 (2,706 ) 47,745 Other assets, net 201,549 802 202,351 Total assets 4,877,692 (107,376 ) 4,770,316 Accounts payable 382,634 16,728 399,362 Accrued liabilities 735,167 (329,958 ) 405,209 Contract liabilities — 176,906 176,906 Total current liabilities 1,189,285 (136,324 ) 1,052,961 Retirement obligations and other liabilities 508,785 3,600 512,385 Retained earnings 3,489,748 24,548 3,514,296 Total equity 1,678,199 25,348 1,703,547 Total liabilities and equity 4,877,692 (107,376 ) 4,770,316 Disaggregated Revenue We conduct our operations through three business segments based on the type of product and how we manage the business: • Engineered Product Division ("EPD") for long lead time, custom and other highly-engineered pumps and pump systems, mechanical seals, auxiliary systems and replacement parts and related services; • Industrial Product Division ("IPD") for engineered and pre-configured industrial pumps and pump systems and related products and services; and • Flow Control Division ("FCD") for engineered and industrial valves, control valves, actuators and controls and related services.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hree business segments generate Original Equipment and Aftermarket revenues. The following table presents our customer revenues disaggregated by revenue source: Three Months Ended March 31, 2018 (Amounts in thousands) EPD IPD FCD Total Original Equipment $ 139,628 $ 114,394 $ 210,534 $ 464,556 Aftermarket 317,160 72,858 65,380 455,398 $ 456,788 $ 187,252 $ 275,914 $ 919,954 Three Months Ended March 31, 2017(1) (Amounts in thousands) EPD IPD FCD Total Original Equipment $ 127,409 $ 107,853 $ 221,304 $ 456,566 Aftermarket 289,661 62,149 57,942 409,752 $ 417,070 $ 170,002 $ 279,246 $ 866,318 (1) Prior period is presented in accordance with Topic 605. Our customer sales are diversified geographically. The following table presents our revenues disaggregated by geography, based on the shipping addresses of our customers: Three Months Ended March 31, 2018 (Amounts in thousands) EPD IPD FCD Total North America(1) $ 183,036 $ 75,839 $ 124,408 $ 383,283 Latin America(1) 33,778 7,685 5,669 47,132 Middle East and Africa 61,690 15,144 33,049 109,883 Asia Pacific 108,082 20,020 56,222 184,324 Europe 70,202 68,564 56,566 195,332 $ 456,788 $ 187,252 $ 275,914 $ 919,954 Three Months Ended March 31, 2017(2) (Amounts in thousands) EPD IPD FCD Total North America(1) $ 159,228 $ 70,148 $ 113,162 $ 342,538 Latin America(1) 33,368 7,182 14,483 55,033 Middle East and Africa 72,779 13,735 28,895 115,409 Asia Pacific 80,576 22,439 44,580 147,595 Europe 71,119 56,498 78,126 205,743 $ 417,070 $ 170,002 $ 279,246 $ 866,318 (1) North America represents United States and Canada; Latin America includes Mexico. (2) Prior period is presented in accordance with Topic 605.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 presents opening and closing balances of contract assets and contract liabilities, current and long-term, for the three months ended March 31, 2018 : ( Amounts in thousands) Contract Assets, net (Current) Long-term Contract Assets, net(1) Contract Liabilities (Current) Long-term Contract Liabilities(2) Beginning balance, January 1, 2018 $ 219,496 3,990 $ 178,235 $ 3,925 Revenue recognized that was included in contract liabilities at the beginning of the period — — (75,313 ) — Increase due to revenue recognized in the period in excess of billings 214,819 11 — — Increase due to billings arising during the period in excess of revenue recognized — — 74,659 — Amounts transferred from contract assets to receivables (147,921 ) — — — Other, net (204 ) 1,778 (675 ) (501 ) Ending balance, March 31, 2018 $ 286,190 $ 5,779 $ 176,906 $ 3,424 _____________________________________ (1) Included in other assets, net. (2) Included in retirement obligations and other liabilities.</t>
  </si>
  <si>
    <t>Stock-Based Compensation Plans</t>
  </si>
  <si>
    <t>Disclosure of Compensation Related Costs, Share-based Payments [Abstract]</t>
  </si>
  <si>
    <t>Stock-Based Compensation Plans We maintain the Flowserve Corporation Equity and Incentive Compensation Plan (the "2010 Plan"), which is a shareholder-approved plan authorizing the issuance of up to 8,700,000 shares of our common stock in the form of restricted shares, restricted share units and performance-based units (collectively referred to as "Restricted Shares"), incentive stock options, non-statutory stock options, stock appreciation rights and bonus stock. Of the 8,700,000 shares of common stock authorized under the 2010 Plan, 2,179,683 were available for issuance as of March 31, 2018 . In 2016 the long-term incentive program was amended to allow Restricted Shares granted after January 1, 2016 to employees who retire and have achieved at least 55 years of age and 10 years of service to continue to vest over the original vesting period ("55/10 Provision"). As of March 31, 2018 , 114,943 stock options were outstanding, with a grant date fair value of $2.0 million , which is expected to be recognized over a weighted-average period of approximately two years . No stock options were granted or vested during the three months ended March 31, 2018 and 2017 , respectively.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36.1 million and $16.7 million at March 31, 2018 and December 31, 2017 , respectively, which is expected to be recognized over a weighted-average period of approximately two years . These amounts will be recognized into net earnings in prospective periods as the awards vest. The total fair value of Restricted Shares vested during the three months ended March 31, 2018 and 2017 was $10.7 million and $25.7 million , respectively. We recorded stock-based compensation expense of $3.1 million ( $4.0 million pre-tax) and $7.5 million ( $11.3 million pre-tax) for the three months ended March 31, 2018 and 2017 , respectively. Performance-based shares granted in 2015 did not vest due to performance targets not being achieved resulting in 100,033 shares being forfeited and a $5.4 million reduction of stock-based compensation expense for the three months ended March 31, 2018 . The following table summarizes information regarding Restricted Shares: Three Months Ended March 31, 2018 Shares Weighted Average Grant-Date Fair Value Number of unvested shares: Outstanding - January 1, 2018 1,203,852 $ 47.10 Granted 693,740 44.66 Vested (235,332 ) 45.43 Forfeited (153,896 ) 51.94 Outstanding as of March 31, 2018 1,508,364 $ 45.75 Unvested Restricted Shares outstanding as of March 31, 2018 includes approximately 775,000 units with performance-based vesting provisions. Performance-based units are issuable in common stock and vest upon the achievement of pre-defined performance targets. Performance-based units granted prior to 2017 have performance targets based on our average annual return on net assets over a three -year period as compared with the same measure for a defined peer group for the same period. Performance-based units granted in 2017 and 2018 have performance targets based on our average return on invested capital and our total shareholder return ("TSR") over a three-year period. Most units were granted in three annual grants since January 1, 2016 and have a vesting percentage between 0% and 200% depending on the achievement of the specific performance targets. Except for shares granted under the 55/10 Provision, compensation expense is recognized ratably over a cliff-vesting period of 36 months , based on the fair value of our common stock on the date of grant, as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546,000 shares based on performance targets. As of March 31, 2018 , we estimate vesting of approximately 624,000 shares based on expected achievement of performance targets.</t>
  </si>
  <si>
    <t>Derivative Instruments and Hedges</t>
  </si>
  <si>
    <t>Derivative Instruments and Hedging Activities Disclosure [Abstract]</t>
  </si>
  <si>
    <t>Derivative Instruments and Hedges Our risk management and foreign currency derivatives and hedging policy specifies the conditions under which we may enter into derivative contracts. See Notes 1 and 6 to our consolidated financial statements included in our 2017 Annual Report and Note 6 of this Quarterly Report for additional information on our derivatives. We enter into foreign exchange forward contracts to hedge our cash flow risks associated with transactions denominated in currencies other than the local currency of the operation engaging in the transaction. Foreign exchange contracts with third parties had a notional value of $272.1 million and $235.6 million at March 31, 2018 and December 31, 2017 , respectively. At March 31, 2018 , the length of foreign exchange contracts currently in place ranged from 3 days to 21 months . We are exposed to risk from credit-related losses resulting from non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s of foreign exchange contracts are summarized below: March 31, December 31, (Amounts in thousands) 2018 2017 Current derivative assets $ 2,810 $ 2,489 Noncurrent derivative assets 191 177 Current derivative liabilities 682 284 Noncurrent derivative liabilities 23 56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March 31, (Amounts in thousands) 2018 2017 (Loss) gain recognized in income $ (1,104 ) $ 1,897 Gains and losses recognized in our condensed consolidated statements of income for foreign exchange contracts are classified as other expense, net . In March 2015, we designated €255.7 million of our €500.0 million Euro senior notes discussed in Note 5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Euro senior notes due to remeasurement of the effective portion is reported in accumulated other comprehensive loss on our condensed consolidated balance sheet and the remaining change in the carrying value of the ineffective portion, if any, is recognized in other expense, net in our condensed consolidated statement of income. We evaluate the effectiveness of our net investment hedge on a prospective basis at the beginning of each quarter. We did not record any ineffectiveness for the three months ended March 31, 2018 and 2017 .</t>
  </si>
  <si>
    <t>Debt</t>
  </si>
  <si>
    <t>Debt Disclosure [Abstract]</t>
  </si>
  <si>
    <t>Debt Debt, including capital lease obligations, consisted of: March 31, December 31, (Amounts in thousands, except percentages) 2018 2017 1.25% EUR Senior Notes due March 17, 2022, net of unamortized discount and debt issuance costs of $5,166 and $5,335 $ 610,884 $ 594,465 4.00% USD Senior Notes due November 15, 2023, net of unamortized discount and debt issuance costs of $2,492 and $2,590 297,508 297,410 3.50% USD Senior Notes due September 15, 2022, net of unamortized discount and debt issuance costs of $3,072 and $3,230 496,928 496,770 Term Loan Facility, interest rate of 3.80% at March 31, 2018 and 3.19% at December 31, 2017, net of debt issuance costs of $490 and $585 149,510 164,415 Capital lease obligations and other borrowings 18,077 22,197 Debt and capital lease obligations 1,572,907 1,575,257 Less amounts due within one year 71,484 75,599 Total debt due after one year $ 1,501,423 $ 1,499,658 Senior Credit Facility As discussed in Note 10 to our consolidated financial statements included in our 2017 Annual Report, our credit agreement provides for an initial $400.0 million term loan (“Term Loan Facility”) and a $800.0 million revolving credit facility (“Revolving Credit Facility” and, together with the Term Loan Facility, the “Senior Credit Facility”) with a maturity date of October 14, 2020. As of March 31, 2018 and December 31, 2017 , we had no amounts outstanding under the Revolving Credit Facility. We had outstanding letters of credit of $81.6 million and $94.8 million at March 31, 2018 and December 31, 2017 , respectively, which reduced our borrowing capacity to $718.4 million and $644.8 million , respectively. Our compliance with applicable financial covenants under the Senior Credit Facility is tested quarterly, and we complied with all applicable covenants as of March 31, 2018 . We may prepay loans under our Senior Credit Facility in whole or in part, without premium or penalty, at any time. A commitment fee, which is payable quarterly on the daily unused portions of the Senior Credit Facility, was 0.20% (per annum) during the period ended March 31, 2018 . During the three months ended March 31, 2018 , we made scheduled repayments of $15.0 million under our Term Loan Facility. We have scheduled repayments of $15.0 million due in each of the next four quarters on our Term Loan Facility.</t>
  </si>
  <si>
    <t>Fair Value</t>
  </si>
  <si>
    <t>Fair Value Disclosures [Abstract]</t>
  </si>
  <si>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4. 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5. The estimated fair value of our Senior Notes at March 31, 2018 was $1,408.1 million compared to the carrying value of $1,405.3 million . The estimated fair value of the Senior Notes is based on Level I quoted market rates. The carrying amounts of our other financial instruments (e.g., cash and cash equivalents, accounts receivable, net, accounts payable and short-term debt) approximated fair value due to their short-term nature at March 31, 2018 and December 31, 2017 .</t>
  </si>
  <si>
    <t>Inventories</t>
  </si>
  <si>
    <t>Inventory Disclosure [Abstract]</t>
  </si>
  <si>
    <t>Inventories Inventories, net consisted of the following: March 31, December 31, (Amounts in thousands) 2018 2017 Raw materials $ 362,795 $ 358,827 Work in process 227,167 548,250 Finished goods 194,366 215,849 Less: Progress billings — (160,044 ) Less: Excess and obsolete reserve (82,481 ) (78,609 ) Inventories, net $ 701,847 $ 884,273 As a result of our adoption of the New Revenue Standard as of January 1, 2018, progress billings and work in process amounts associated with contracts accounted under the over time method were either recognized as COS or reclassified into contract assets, net or contract liabilities. Refer to Note 2 of this Quarterly Report for a discussion on our adoption of the New Revenue Standard.</t>
  </si>
  <si>
    <t>Earnings Per Share</t>
  </si>
  <si>
    <t>Earnings Per Share [Abstract]</t>
  </si>
  <si>
    <t>Earnings Per Share 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18 2017 Net earnings of Flowserve Corporation $ 15,143 $ 19,050 Dividends on restricted shares not expected to vest — — Earnings attributable to common and participating shareholders $ 15,143 $ 19,050 Weighted average shares: Common stock 130,713 130,393 Participating securities 48 169 Denominator for basic earnings per common share 130,761 130,562 Effect of potentially dilutive securities 334 713 Denominator for diluted earnings per common share 131,095 131,275 Earnings per common share: Basic $ 0.12 $ 0.15 Diluted 0.12 0.15 Diluted earnings per share above is based upon the weighted average number of shares as determined for basic earnings per share plus shares potentially issuable in conjunction with stock options and Restricted Shares.</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 United Nations Oil-for-Food Program In mid-2006, the French authorities began an investigation of over 170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Hearings occurred on April 1-2, 2015, and the Company presented its defense and closing arguments. On June 18, 2015, the French court issued its ruling dismissing the case against the Company and the other defendants. However, on July 1, 2015, the French prosecutor lodged an appeal and we anticipate that the hearing for the appeal will be held in 2018. We currently do not expect to incur additional case resolution costs of a material amount in this matter. However, if the French authorities ultimately take enforcement action against our French subsidiary regarding its investigation, we may be subject to monetary and non-monetary penalties, which we currently do not believe will have a material adverse financial impact on our company.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in our 2017 Annual Report, we terminated an employee of an overseas subsidiary after uncovering actions that violated our Code of Business Conduct and may have violated the Foreign Corrupt Practices Act. We completed our internal investigation into the matter, self-reported the potential violation to the United States Department of Justice (the “DOJ”) and the SEC, and continue to cooperate with the DOJ and SEC. We previously received a subpoena from the SEC requesting additional information and documentation related to the matter and have completed our response to the subpoena. We currently believe that this matter will not have a material adverse financial impact on the Company, but there can be no assurance that the Company will not be subjected to monetary penalties and additional cost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Retirement Benefits [Abstract]</t>
  </si>
  <si>
    <t>Retirement and Postretirement Benefits Components of the net periodic cost for retirement and postretirement benefits for the three months ended March 31, 2018 and 2017 were as follows: U.S. Defined Benefit Plans Non-U.S. Defined Benefit Plans Postretirement Medical Benefits (Amounts in millions) 2018 2017 2018 2017 2018 2017 Service cost $ 6.0 $ 6.2 $ 1.8 $ 1.7 $ — $ — Interest cost 4.0 4.3 2.3 2.2 0.2 0.2 Expected return on plan assets (6.5 ) (6.2 ) (2.2 ) (2.1 ) — — Amortization of unrecognized net loss (gain) 1.4 1.5 0.9 0.9 (0.1 ) 0.1 Net periodic cost recognized $ 4.9 $ 5.8 $ 2.8 $ 2.7 $ 0.1 $ 0.3</t>
  </si>
  <si>
    <t>Shareholders' Equity</t>
  </si>
  <si>
    <t>Equity [Abstract]</t>
  </si>
  <si>
    <t>Shareholders’ Equity Dividends –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Share Repurchase Program – On November 13, 2014, our Board of Directors approved a $500.0 million share repurchase authorization. Our share repurchase program does not have an expiration date, and we reserve the right to limit or terminate the repurchase program at any time without notice. We had no repurchases of shares of our outstanding common stock for both of the three months ended March 31, 2018 and 2017 . As of March 31, 2018 , we had $160.7 million of remaining capacity under our current share repurchase program.</t>
  </si>
  <si>
    <t>Income Taxes</t>
  </si>
  <si>
    <t>Income Tax Disclosure [Abstract]</t>
  </si>
  <si>
    <t>Income Taxes On December 22, 2017, the U.S. enacted the Tax Cuts and Jobs Act of 2017 (the “Act”), which significantly changed U.S. tax law. The Act, among other things, lowered the Company’s U.S. statutory federal income tax rate from 35% to 21% effective January 1, 2018, while imposing a deemed repatriation tax on deferred foreign income and implementing a modified territorial tax system. While the Act provides for a territorial tax system, beginning in 2018, it provides for two new anti-base erosion provisions, the global intangible low-taxed income (“GILTI”) provision and the base-erosion and anti-abuse tax (“BEAT”) provision which effectively creates a new minimum tax on certain future foreign earnings. The Company included reasonable estimates of the income tax effects in applying the provisions of the Act in accordance with Accounting Standards Codification Topic 740, Income Taxes (ASC Topic 740) and following the guidance in SEC Staff Accounting Bulletin No. 118 (“SAB 118”). As a result, the impacts from the Act may differ, primarily related to deemed repatriated earnings and associated withholding taxes, from these provisional amounts, possibly materially, due to, among other things, additional analysis, changes from interpretations enacted and assumptions the Company has made, additional regulatory guidance that may be issued, and actions the Company may take as a result of the Act. Due to the timing of the Act and the substantial changes it brings, SAB 118 provides registrants a measurement period to report the impact of the new U.S. tax law. The financial reporting impact of the Act is expected to be completed no later than the fourth quarter of 2018. The impacts of these changes were reflected in the 2017 provisional tax expense, as discussed in Note 15 to our consolidated financial statements included in our 2017 Annual Report. The Company has elected to account for the GILTI provision in the period in which it is incurred. For the three months ended March 31, 2018 , we earned $25.0 million before taxes and provided for income taxes of $8.6 million resulting in an effective tax rate of 34.2% . The effective tax rate varied from the U.S. federal statutory rate for the three months ended March 31, 2018 primarily due to the net impact of foreign operations, including losses in certain foreign jurisdictions for which no tax benefit was provided. For the three months ended March 31, 2017 , we earned $24.6 million before taxes and provided for income taxes of $5.3 million resulting in an effective tax rate of 21.6% . The effective tax rate varied from the U.S. federal statutory rate for the three months ended March 31, 2017 primarily due to the net impact of foreign operations. As of March 31, 2018 , the amount of unrecognized tax benefits increased by $1.8 million from December 31, 2017 . With limited exception, we are no longer subject to U.S. federal income tax audits for years through 2015, state and local income tax audits for years through 2011 or non-U.S. income tax audits for years through 2010. We are currently under examination for various years in Austria, Canada, China, France, Germany, India, Indonesia, Italy, Mexico, Saudi Arabia, Singapore,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8 million within the next 12 months.</t>
  </si>
  <si>
    <t>Segment Information</t>
  </si>
  <si>
    <t>Segment Reporting [Abstract]</t>
  </si>
  <si>
    <t xml:space="preserve">Segment Information The following is a summary of the financial information of the reportable segments reconciled to the amounts reported in the condensed consolidated financial statements: Three Months Ended March 31, 2018 (Amounts in thousands) EPD IPD FCD Subtotal–Reportable Segments Eliminations and All Other Consolidated Total Sales to external customers $ 456,788 $ 187,252 $ 275,914 $ 919,954 $ — $ 919,954 Intersegment sales 10,903 10,871 1,319 23,093 (23,093 ) — Segment operating income (loss) 39,390 (2,262 ) 33,889 71,017 (25,592 ) 45,425 Three Months Ended March 31, 2017(1) (Amounts in thousands) EPD IPD FCD Subtotal–Reportable Segments Eliminations and All Other Consolidated Total Sales to external customers $ 417,070 $ 170,002 $ 279,246 $ 866,318 $ — $ 866,318 Intersegment sales 7,592 8,378 1,191 17,161 (17,161 ) — Segment operating income (loss) 45,904 (13,665 ) 41,813 74,052 (23,383 ) 50,669 (1) Prior period is presented in accordance with Topic 605. </t>
  </si>
  <si>
    <t>Accumulated Other Comprehensive Loss</t>
  </si>
  <si>
    <t xml:space="preserve">Accumulated Other Comprehensive Loss The following table presents the changes in accumulated other comprehensive loss ("AOCL"), net of tax for the three months ended March 31, 2018 and 2017 : 2018 2017 (Amounts in thousands) Foreign currency translation items(1) Pension and other post-retirement effects Cash flow hedging activity Total(1) Foreign currency translation items(1) Pension and other post-retirement effects Cash flow hedging activity Total(1) Balance - January 1 $ (384,779 ) $ (115,755 ) $ (1,090 ) $ (501,624 ) $ (483,609 ) $ (136,530 ) $ (1,238 ) $ (621,377 ) Other comprehensive income (loss) before reclassifications 19,449 (2,022 ) 28 17,455 33,786 (1,152 ) 80 32,714 Amounts reclassified from AOCL — 1,712 — 1,712 — 1,636 23 1,659 Net current-period other comprehensive income (loss) 19,449 (310 ) 28 19,167 33,786 484 103 34,373 Balance - March 31 $ (365,330 ) $ (116,065 ) $ (1,062 ) $ (482,457 ) $ (449,823 ) $ (136,046 ) $ (1,135 ) $ (587,004 ) _______________________________________ (1) Includes foreign currency translation adjustments attributable to noncontrolling interests of $3.8 million and $3.4 million at January 1, 2018 and 2017 , respectively, and $4.7 million and $3.9 million for March 31, 2018 and 2017 , respectively. Includes net investment hedge losses of $33.7 million and $0.8 million , net of deferred taxes, for the three months ended March 31, 2018 and 2017 , respectively. Amounts in parentheses indicate debits. The following table presents the reclassifications out of AOCL: Three Months Ended March 31, (Amounts in thousands) Affected line item in the statement of income 2018 (1) 2017 (1) Pension and other postretirement effects Amortization of actuarial losses(2) other expense, net $ (2,195 ) $ (2,397 ) Prior service costs(2) other expense, net (81 ) (57 ) Tax benefit 564 818 Net of tax $ (1,712 ) $ (1,636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0 for additional details. </t>
  </si>
  <si>
    <t>Realignment Programs</t>
  </si>
  <si>
    <t>Restructuring and Related Activities [Abstract]</t>
  </si>
  <si>
    <t>Realignment Programs In the first quarter of 2015, we initiated a realignment program ("R1 Realignment Program") to reduce and optimize certain non-strategic QRCs and manufacturing facilities. In the second quarter of 2015, we initiated a second realignment program ("R2 Realignment Program") to better align costs and improve long-term efficiency, including further manufacturing optimization through the consolidation of facilities, a reduction in our workforce, the transfer of activities from high-cost regions to lower-cost facilities and the divestiture of certain non-strategic assets. The R1 Realignment Program and the R2 Realignment Program (collectively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densed consolidated statements of income. We anticipate a total investment in these programs of approximately $360 million , including projects in process or under final evaluation. We anticipate to incur the remaining charges throughout 2018. Generally, the aforementioned charges will be paid in cash, except for asset write-downs, which are non-cash charges. The following is a summary of total charges, net of adjustments, related to the Realignment Programs: Three Months Ended March 31, 2018 (Amounts in thousands) EPD IPD FCD Subtotal–Reportable Segments Eliminations and All Other Consolidated Total Restructuring Charges COS $ 945 $ 273 $ 1,746 $ 2,964 $ — $ 2,964 SG&amp;A 91 (133 ) 229 187 — 187 $ 1,036 $ 140 $ 1,975 $ 3,151 $ — $ 3,151 Non-Restructuring Charges COS $ 3,859 $ 170 $ 163 $ 4,192 $ — $ 4,192 SG&amp;A 2,102 800 198 3,100 1,031 4,131 $ 5,961 $ 970 $ 361 $ 7,292 $ 1,031 $ 8,323 Total Realignment Charges COS $ 4,804 $ 443 $ 1,909 $ 7,156 $ — $ 7,156 SG&amp;A 2,193 667 427 3,287 1,031 $ 4,318 Total $ 6,997 $ 1,110 $ 2,336 $ 10,443 $ 1,031 $ 11,474 Three Months Ended March 31, 2017 (Amounts in thousands) EPD IPD FCD Subtotal–Reportable Segments Eliminations and All Other Consolidated Total Restructuring Charges COS $ (2,674 ) $ 4,771 $ (32 ) $ 2,065 $ — $ 2,065 SG&amp;A (781 ) 89 124 (568 ) 11 (557 ) $ (3,455 ) $ 4,860 $ 92 $ 1,497 $ 11 $ 1,508 Non-Restructuring Charges COS $ 1,101 $ 1,438 $ 433 $ 2,972 $ — $ 2,972 SG&amp;A 714 3,606 547 4,867 1,164 6,031 $ 1,815 $ 5,044 $ 980 $ 7,839 $ 1,164 $ 9,003 Total Realignment Charges COS $ (1,573 ) $ 6,209 $ 401 $ 5,037 $ — $ 5,037 SG&amp;A (67 ) 3,695 671 4,299 1,175 $ 5,474 Total $ (1,640 ) $ 9,904 $ 1,072 $ 9,336 $ 1,175 $ 10,511 The following is a summary of total inception to date charges, net of adjustments, related to the Realignment Programs: Inception to Date (Amounts in thousands) EPD IPD (1) FCD Subtotal–Reportable Segments Eliminations and All Other Consolidated Total Restructuring Charges COS $ 43,757 $ 48,098 $ 24,401 $ 116,256 $ — $ 116,256 SG&amp;A 18,431 16,584 9,326 44,341 279 44,620 Income tax expense(2) 10,400 9,300 1,800 21,500 — 21,500 $ 72,588 $ 73,982 $ 35,527 $ 182,097 $ 279 $ 182,376 Non-Restructuring Charges COS $ 30,282 $ 21,159 $ 15,030 $ 66,471 $ 8 $ 66,479 SG&amp;A 18,948 19,201 8,362 46,511 10,953 57,464 $ 49,230 $ 40,360 $ 23,392 $ 112,982 $ 10,961 $ 123,943 Total Realignment Charges COS $ 74,039 $ 69,257 $ 39,431 $ 182,727 $ 8 $ 182,735 SG&amp;A 37,379 35,785 17,688 90,852 11,232 102,084 Income tax expense(2) 10,400 9,300 1,800 21,500 — 21,500 Total $ 121,818 $ 114,342 $ 58,919 $ 295,079 $ 11,240 $ 306,319 ____________________________ (1) Includes $46.9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March 31, 2018 (Amounts in thousands) Severance Contract Termination Asset Write-Downs Other Total COS $ 1,107 $ — $ 481 $ 1,376 $ 2,964 SG&amp;A (191 ) — — 378 187 Total $ 916 $ — $ 481 $ 1,754 $ 3,151 Three Months Ended March 31, 2017 (Amounts in thousands) Severance Contract Termination Asset Write-Downs Other Total COS $ (3,757 ) $ 137 $ 4,953 $ 732 $ 2,065 SG&amp;A (1,319 ) — 352 410 (557 ) Total $ (5,076 ) $ 137 $ 5,305 $ 1,142 $ 1,508 The following is a summary of total inception to date restructuring charges, net of adjustments, related to the Realignment Programs: Inception to Date (Amounts in thousands) Severance Contract Termination Asset Write-Downs Other Total (1) COS(1) $ 83,292 $ 902 $ 15,798 $ 16,264 $ 116,256 SG&amp;A 29,679 43 1,677 13,221 44,620 Income tax expense(2) — — — 21,500 21,500 Total $ 112,971 $ 945 $ 17,475 $ 50,985 $ 182,376 _______________________________ (1) Includes $46.9 million of restructuring charges, primarily COS, related to the R1 Realignment Program. (2) Income tax expense includes exit taxes as well as non-deductible costs. The following represents the activity, primarily severance, related to the restructuring reserve for the Realignment Programs for the three months ended March 31, 2018 and 2017 : 2018 2017 (Amounts in thousands) R1 Realignment Program R2 Realignment Program Total R1 Realignment Program R2 Realignment Program Total Balance at December 31 $ 2,005 $ 37,225 $ 39,230 $ 12,594 $ 47,733 $ 60,327 Charges, net of adjustments (253 ) 2,923 2,670 (3,431 ) (503 ) (3,934 ) Cash expenditures — (5,471 ) (5,471 ) (4,124 ) (7,070 ) (11,194 ) Other non-cash adjustments, including currency (30 ) (633 ) (663 ) 3,038 (1,712 ) 1,326 Balance at March 31 $ 1,722 $ 34,044 $ 35,766 $ 8,077 $ 38,448 $ 46,525</t>
  </si>
  <si>
    <t>Basis of Presentation and Accounting Policies (Policies)</t>
  </si>
  <si>
    <t>Accounting developments</t>
  </si>
  <si>
    <t>Accounting Developments Pronouncements Implemented In May 2014, the FASB issued Accounting Standards Update ("ASU") No. 2014-09, "Revenue from Contracts with Customers (Topic 606)," (the "New Revenue Standard" or "ASC 606"), which supersedes most of the revenue recognition requirements in "Revenue Recognition (Topic 605)." The standard is principle-based and provides a five-step model to determine when and how revenue is recognized. The core principle is that a company should recognize revenue when (or as) it transfers promised goods or services to customers in an amount that reflects the consideration to which the company expects to be entitled in exchange for those goods or services. On January 1, 2018, we adopted the new revenue standard using the modified retrospective method for transition, applying the guidance to those contracts which were not completed as of that date. According to our method of transition we adjusted for the cumulative effect of the changes made to our condensed consolidated balance sheet and recorded a cumulative effect adjustment to increase retained earnings by $20.0 million , mostly associated with the increase in percentage of completion ("POC") method revenue, as a result of initially applying the standard. We have modified our accounting policies and practices, business processes, systems and controls to support compliance with the standard requirements. Revenue recognition and related financial information for this Quarterly Report are based on the requirements of ASC 606. Accordingly, periods prior to January 1, 2018 are presented in accordance with ASC Topic 605. Refer to Note 2 of this Quarterly Report for a discussion on our adoption of the New Revenue Standard.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In February 2018, the FASB issued ASU No. 2018-03, "Technical Corrections and Improvements to Financial Instruments-Overall (Subtopic 825-10)" to clarify certain aspects of ASU No. 2016-01. Our adoption of ASU No. 2016-01 and ASU No. 2018-03 effective January 1, 2018 did not have an impact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Our adoption of ASU No. 2016-15 effective January 1, 2018 did not have a material impact on our consolidated statement of cash flow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Our adoption of ASU No. 2016-16 effective January 1, 2018 did not have a material impact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Our adoption of ASU No. 2016-18 effective January 1, 2018 did not have a material impact on our consolidated statement of cash flow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Our adoption of ASU No. 2017-01 effective January 1, 2018 did not have a material impact on our consolidated financial condition and results of operation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the FASB had failed to define in its issuance of ASU No. 2014-09, "Revenue from Contracts with Customers (Topic 606)." We adopted ASU No. 2017-05 effective January 1, 2018, concurrently with ASU No. 2014-09. Our adoption of ASU No. 2017-05 effective January 1, 2018 did not have a material impact on our consolidated financial condition and results of operations. In March 2017, the FASB issued ASU No. 2017-07, "Compensation-Retirement Benefits (Topic 715): Improving the Presentation of Net Periodic Pension Cost and Net Periodic Postretirement Benefit Cost." The ASU requires entities to disaggregate the current service cost component from the other components of net benefit cost and present it with other current compensation costs for related employees in the income statement and present the other components of net benefit cost elsewhere in the income statement and outside of operating income. Entities are required to retrospectively apply the requirement for a separate presentation in the income statement of service costs and other components of net benefit cost. We adopted the income statement presentation aspects of this new guidance on a retrospective basis during the three months ended March 31, 2018. The following is a reconciliation of the effect of the reclassification of the net benefit cost from cost of sales ("COS") and selling, general and administrative expenses ("SG&amp;A"), to other expense, net in our condensed consolidated statement of income for the three months ended March 31, 2017: (Amounts in thousands) As Previously Reported Adjustments(1) As Reported Cost of sales $ (597,880 ) $ 548 $ (597,332 ) Selling, general and administrative expense (222,084 ) 312 (221,772 ) Operating income 49,809 860 50,669 Other expense, net (11,128 ) (860 ) (11,988 ) _______________________________________ (1) We elected the practical expedient that allows us to use the amounts disclosed in prior comparative periods’ pension and postretirement plan footnotes as the basis for the retrospective application of the new income statement presentation requirements. See Note 10 of this Quarterly Report for additional information on the components of the net periodic cost for retirement and postretirement benefits plans. In May 2017, the FASB issued ASU No. 2017-09, "Compensation-Stock Compensation (Topic 718): Scope of Modification Accounting." The ASU provides guidance on the types of changes to the terms or conditions of share-based payment awards, to which an entity would be required to apply modification accounting. The ASU is applied prospectively to awards modified on or after the effective date. Our adoption of ASU No. 2017-09 effective January 1, 2018 did not have an impact on our consolidated financial condition and results of operations. Pronouncements Not Yet Implemented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have formed a project team and initiated the process of evaluating critical components of this new guidance and the potential impact that the guidance will have on our financial position, results of operations and cash flows. This evaluation process includes a review of our leasing contracts and a completeness assessment over our lease population. We are continuing to assess software tools and are simultaneously identifying changes to our business processes, systems and controls to support adoption of the new standard. Based on the preliminary work completed and our initial qualitative evaluation, we believe a key change upon adoption of the standard will be the balance sheet recognition of leased assets and liabilities. Also, based on the same qualitative evaluation, we believe that any changes in income statement recognition will not be material. In June 2016, the FASB issued ASU No. 2016-13, "Financial Instruments-Credit Losses (Topic 326), Measurement of Credit Losses on Financial Instruments." The ASU requires, among other things, the use of a new current expected credit loss ("CECL") model in order to determine our allowances for doubtful accounts with respect to accounts receivable and contract assets.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e amendments of the ASU are effective for fiscal years beginning after December 15, 2019, including interim periods within those fiscal years. We are currently evaluating the impact of ASU No. 2016-13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04 on our consolidated financial condition and results of operations. On July 13,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y Redeemable Financial Instruments of Certain Nonpublic Entities and Certain Mandatory Redeemable Noncontrolling Interests with a Scope Exception.” The ASU amends guidance in FASB Accounting Standards Codification ("ASC") 260, Earnings Per Share, FASB ASC 480, Distinguishing Liabilities from Equity, and FASB ASC 815, Derivatives and Hedging. The amendments in Part I of this ASU change the classification analysis of certain equity-linked financial instruments (or embedded features) with down round features. The amendments in Part II of the ASU re-characterize the indefinite deferral of certain provisions of Topic 480 that now are presented as pending content in the codification, to a scope exception. The amendments in this ASU must be applied to annual reporting periods beginning after December 15, 2018. Early adoption is permitted. We are currently evaluating the impact of ASU No. 2017-11 on our consolidated financial condition and results of operations. On August 28,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e effective date is fiscal year 2020, with early adoption permitted. We are currently evaluating the impact of ASU No. 2017-12 on our consolidated financial condition and results of operations. On February 2018, the FASB issued ASU No. 2018-02, "Income Statement - Reporting Comprehensive Income (Topic 220): Reclassification of Certain Tax Effects from Accumulated Comprehensive Income (“AOCI”)." The ASU and its amendments were issued as a result of the enactment of the U.S. Tax Cuts and Jobs Act of 2017. The amendments of this ASU address the available options to reclassify stranded tax effects within AOCI to retained earnings in each period in which the effect of the change (or portion thereof) is recorded. Additionally, the ASU outlines the disclosure requirements for releasing income tax effects from AOCI. The ASU is effective for fiscal years beginning after December 15, 2018 and interim periods within those fiscal years. Early adoption is permitted. The ASU should be applied either in the period of adoption or retrospectively to each period (or periods) in which the effect of the change in the U.S. federal corporate income tax rate in the Tax Cuts and Jobs Act is recognized. We are currently evaluating the impact of ASU No. 2018-02 on our consolidated financial condition and results of operations.</t>
  </si>
  <si>
    <t xml:space="preserve">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4. </t>
  </si>
  <si>
    <t>Revenue Recognition (Tables)</t>
  </si>
  <si>
    <t>Schedule of cumulative effect of changes to balance sheet</t>
  </si>
  <si>
    <t xml:space="preserve"> March 31, 2018 (Amounts in thousands) Balances without Adoption of New Revenue Standard Effect of Change As Reported Accounts receivable, net 850,451 (75,207 ) 775,244 Contract assets, net — 286,190 286,190 Inventories, net 1,010,168 (308,321 ) 701,847 Prepaid expenses and other 120,509 (8,134 ) 112,375 Total current assets 2,516,785 (105,472 ) 2,411,313 Deferred taxes 50,451 (2,706 ) 47,745 Other assets, net 201,549 802 202,351 Total assets 4,877,692 (107,376 ) 4,770,316 Accounts payable 382,634 16,728 399,362 Accrued liabilities 735,167 (329,958 ) 405,209 Contract liabilities — 176,906 176,906 Total current liabilities 1,189,285 (136,324 ) 1,052,961 Retirement obligations and other liabilities 508,785 3,600 512,385 Retained earnings 3,489,748 24,548 3,514,296 Total equity 1,678,199 25,348 1,703,547 Total liabilities and equity 4,877,692 (107,376 ) 4,770,316 The following table presents the cumulative effect of the changes made to our condensed consolidated balance sheet as of January 1, 2018 related to the adoption of the New Revenue Standard: December 31, Adjustments due to adoption of New Revenue Standard January 1, (Amounts in thousands) Accounts receivable, net of allowance for doubtful accounts(1) 856,711 (49,247 ) 807,464 Contract assets, net(2) — 219,496 219,496 Inventories, net(3) 884,273 (240,368 ) 643,905 Prepaid expenses and other 114,316 (4,457 ) 109,859 Total current assets 2,558,745 (74,576 ) 2,484,169 Deferred taxes 51,974 (2,706 ) 49,268 Other assets, net 199,722 2,005 201,727 Total assets 4,910,474 (75,277 ) 4,835,197 Accounts payable 443,113 10,165 453,278 Accrued liabilities(5) 724,196 (290,592 ) 433,604 Contract liabilities(4) — 178,235 178,235 Total current liabilities 1,242,908 (102,192 ) 1,140,716 Retirement obligations and other liabilities 496,954 6,568 503,522 Retained earnings(6) 3,503,947 20,015 3,523,962 Total equity 1,670,954 20,347 1,691,301 Total liabilities and equity 4,910,474 (75,277 ) 4,835,197 (1) Adjusted for contract assets accounted for under delivery based methods, previously reported in receivables, net. (2) Represents our right of payment in advance of our contractual right to bill the customer. (3) Adjusted for contract assets accounted under the over time method, previously reported in inventories, net. (4) Represents contractual billings in excess of revenue recognized at the contract level, previously reported in accrued liabilities. (5) Adjusted for deferred revenue previously reported in accrued liabilities and reclassified to contract assets and contract liabilities. (6) The cumulative impact to our retained earnings at January 1, 2018 was $20.0 million .</t>
  </si>
  <si>
    <t>Disaggregation of Revenue</t>
  </si>
  <si>
    <t>The following table presents our customer revenues disaggregated by revenue source: Three Months Ended March 31, 2018 (Amounts in thousands) EPD IPD FCD Total Original Equipment $ 139,628 $ 114,394 $ 210,534 $ 464,556 Aftermarket 317,160 72,858 65,380 455,398 $ 456,788 $ 187,252 $ 275,914 $ 919,954 Three Months Ended March 31, 2017(1) (Amounts in thousands) EPD IPD FCD Total Original Equipment $ 127,409 $ 107,853 $ 221,304 $ 456,566 Aftermarket 289,661 62,149 57,942 409,752 $ 417,070 $ 170,002 $ 279,246 $ 866,318 (1) Prior period is presented in accordance with Topic 605. Our customer sales are diversified geographically. The following table presents our revenues disaggregated by geography, based on the shipping addresses of our customers: Three Months Ended March 31, 2018 (Amounts in thousands) EPD IPD FCD Total North America(1) $ 183,036 $ 75,839 $ 124,408 $ 383,283 Latin America(1) 33,778 7,685 5,669 47,132 Middle East and Africa 61,690 15,144 33,049 109,883 Asia Pacific 108,082 20,020 56,222 184,324 Europe 70,202 68,564 56,566 195,332 $ 456,788 $ 187,252 $ 275,914 $ 919,954 Three Months Ended March 31, 2017(2) (Amounts in thousands) EPD IPD FCD Total North America(1) $ 159,228 $ 70,148 $ 113,162 $ 342,538 Latin America(1) 33,368 7,182 14,483 55,033 Middle East and Africa 72,779 13,735 28,895 115,409 Asia Pacific 80,576 22,439 44,580 147,595 Europe 71,119 56,498 78,126 205,743 $ 417,070 $ 170,002 $ 279,246 $ 866,318 (1) North America represents United States and Canada; Latin America includes Mexico. (2) Prior period is presented in accordance with Topic 605. The following table presents our customer revenues disaggregated by revenue source: Three Months Ended March 31, 2018 (Amounts in thousands) EPD IPD FCD Total Original Equipment $ 139,628 $ 114,394 $ 210,534 $ 464,556 Aftermarket 317,160 72,858 65,380 455,398 $ 456,788 $ 187,252 $ 275,914 $ 919,954 Three Months Ended March 31, 2017(1) (Amounts in thousands) EPD IPD FCD Total Original Equipment $ 127,409 $ 107,853 $ 221,304 $ 456,566 Aftermarket 289,661 62,149 57,942 409,752 $ 417,070 $ 170,002 $ 279,246 $ 866,318 (1) Prior period is presented in accordance with Topic 605.</t>
  </si>
  <si>
    <t xml:space="preserve">The following table presents opening and closing balances of contract assets and contract liabilities, current and long-term, for the three months ended March 31, 2018 : ( Amounts in thousands) Contract Assets, net (Current) Long-term Contract Assets, net(1) Contract Liabilities (Current) Long-term Contract Liabilities(2) Beginning balance, January 1, 2018 $ 219,496 3,990 $ 178,235 $ 3,925 Revenue recognized that was included in contract liabilities at the beginning of the period — — (75,313 ) — Increase due to revenue recognized in the period in excess of billings 214,819 11 — — Increase due to billings arising during the period in excess of revenue recognized — — 74,659 — Amounts transferred from contract assets to receivables (147,921 ) — — — Other, net (204 ) 1,778 (675 ) (501 ) Ending balance, March 31, 2018 $ 286,190 $ 5,779 $ 176,906 $ 3,424 _____________________________________ (1) Included in other assets, net. (2) Included in retirement obligations and other liabilities. </t>
  </si>
  <si>
    <t>Stock-Based Compensation Plans (Tables)</t>
  </si>
  <si>
    <t>Information Regarding Restricted Shares</t>
  </si>
  <si>
    <t>The following table summarizes information regarding Restricted Shares: Three Months Ended March 31, 2018 Shares Weighted Average Grant-Date Fair Value Number of unvested shares: Outstanding - January 1, 2018 1,203,852 $ 47.10 Granted 693,740 44.66 Vested (235,332 ) 45.43 Forfeited (153,896 ) 51.94 Outstanding as of March 31, 2018 1,508,364 $ 45.75</t>
  </si>
  <si>
    <t>Derivative Instruments and Hedges (Tables)</t>
  </si>
  <si>
    <t>Summary of Fair Value of Forward Exchange Contracts not Designated as Hedging Instruments</t>
  </si>
  <si>
    <t>The fair values of foreign exchange contracts are summarized below: March 31, December 31, (Amounts in thousands) 2018 2017 Current derivative assets $ 2,810 $ 2,489 Noncurrent derivative assets 191 177 Current derivative liabilities 682 284 Noncurrent derivative liabilities 23 56</t>
  </si>
  <si>
    <t>Impact of Net Changes in Fair Values of Forward Exchange Contracts Not Designated as Hedging Instruments</t>
  </si>
  <si>
    <t>The impact of net changes in the fair values of foreign exchange contracts are summarized below: Three Months Ended March 31, (Amounts in thousands) 2018 2017 (Loss) gain recognized in income $ (1,104 ) $ 1,897</t>
  </si>
  <si>
    <t>Debt (Tables)</t>
  </si>
  <si>
    <t>Debt Including Capital Lease Obligations</t>
  </si>
  <si>
    <t>Debt, including capital lease obligations, consisted of: March 31, December 31, (Amounts in thousands, except percentages) 2018 2017 1.25% EUR Senior Notes due March 17, 2022, net of unamortized discount and debt issuance costs of $5,166 and $5,335 $ 610,884 $ 594,465 4.00% USD Senior Notes due November 15, 2023, net of unamortized discount and debt issuance costs of $2,492 and $2,590 297,508 297,410 3.50% USD Senior Notes due September 15, 2022, net of unamortized discount and debt issuance costs of $3,072 and $3,230 496,928 496,770 Term Loan Facility, interest rate of 3.80% at March 31, 2018 and 3.19% at December 31, 2017, net of debt issuance costs of $490 and $585 149,510 164,415 Capital lease obligations and other borrowings 18,077 22,197 Debt and capital lease obligations 1,572,907 1,575,257 Less amounts due within one year 71,484 75,599 Total debt due after one year $ 1,501,423 $ 1,499,658</t>
  </si>
  <si>
    <t>Inventories (Tables)</t>
  </si>
  <si>
    <t>Net Components of Inventory</t>
  </si>
  <si>
    <t>Inventories Inventories, net consisted of the following: March 31, December 31, (Amounts in thousands) 2018 2017 Raw materials $ 362,795 $ 358,827 Work in process 227,167 548,250 Finished goods 194,366 215,849 Less: Progress billings — (160,044 ) Less: Excess and obsolete reserve (82,481 ) (78,609 ) Inventories, net $ 701,847 $ 884,273</t>
  </si>
  <si>
    <t>Earnings Per Share (Tables)</t>
  </si>
  <si>
    <t>Calculation of Net Earnings Per Common Share and Weighted Average Common Share Outstanding</t>
  </si>
  <si>
    <t>Earnings Per Share 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18 2017 Net earnings of Flowserve Corporation $ 15,143 $ 19,050 Dividends on restricted shares not expected to vest — — Earnings attributable to common and participating shareholders $ 15,143 $ 19,050 Weighted average shares: Common stock 130,713 130,393 Participating securities 48 169 Denominator for basic earnings per common share 130,761 130,562 Effect of potentially dilutive securities 334 713 Denominator for diluted earnings per common share 131,095 131,275 Earnings per common share: Basic $ 0.12 $ 0.15 Diluted 0.12 0.15</t>
  </si>
  <si>
    <t>Retirement and Postretirement Benefits (Tables)</t>
  </si>
  <si>
    <t>Components of Net Periodic Cost for Pension and Postretirement Benefits</t>
  </si>
  <si>
    <t>Components of the net periodic cost for retirement and postretirement benefits for the three months ended March 31, 2018 and 2017 were as follows: U.S. Defined Benefit Plans Non-U.S. Defined Benefit Plans Postretirement Medical Benefits (Amounts in millions) 2018 2017 2018 2017 2018 2017 Service cost $ 6.0 $ 6.2 $ 1.8 $ 1.7 $ — $ — Interest cost 4.0 4.3 2.3 2.2 0.2 0.2 Expected return on plan assets (6.5 ) (6.2 ) (2.2 ) (2.1 ) — — Amortization of unrecognized net loss (gain) 1.4 1.5 0.9 0.9 (0.1 ) 0.1 Net periodic cost recognized $ 4.9 $ 5.8 $ 2.8 $ 2.7 $ 0.1 $ 0.3 Effective January 1, 2018 we adopted ASU No. 2017-07, "Compensation-Retirement Benefits (Topic 715): Improving the Presentation of Net Periodic Pension Cost and Net Periodic Postretirement Benefit Cost." Refer to Note 1 included in this Quarterly Report for a discussion on the adoption of the standard. The components of net periodic cost for retirement and postretirement benefits other than service costs are included in other expense, net in our condensed consolidated statement of income.</t>
  </si>
  <si>
    <t>Segment Information (Tables)</t>
  </si>
  <si>
    <t>Summarized Financial Information of Reportable Segments</t>
  </si>
  <si>
    <t>The following is a summary of the financial information of the reportable segments reconciled to the amounts reported in the condensed consolidated financial statements: Three Months Ended March 31, 2018 (Amounts in thousands) EPD IPD FCD Subtotal–Reportable Segments Eliminations and All Other Consolidated Total Sales to external customers $ 456,788 $ 187,252 $ 275,914 $ 919,954 $ — $ 919,954 Intersegment sales 10,903 10,871 1,319 23,093 (23,093 ) — Segment operating income (loss) 39,390 (2,262 ) 33,889 71,017 (25,592 ) 45,425 Three Months Ended March 31, 2017(1) (Amounts in thousands) EPD IPD FCD Subtotal–Reportable Segments Eliminations and All Other Consolidated Total Sales to external customers $ 417,070 $ 170,002 $ 279,246 $ 866,318 $ — $ 866,318 Intersegment sales 7,592 8,378 1,191 17,161 (17,161 ) — Segment operating income (loss) 45,904 (13,665 ) 41,813 74,052 (23,383 ) 50,669</t>
  </si>
  <si>
    <t>Accumulated Other Comprehensive Loss (Tables)</t>
  </si>
  <si>
    <t>Schedule of Accumulated Other Comprehensive Income (Loss)</t>
  </si>
  <si>
    <t xml:space="preserve">The following table presents the changes in accumulated other comprehensive loss ("AOCL"), net of tax for the three months ended March 31, 2018 and 2017 : 2018 2017 (Amounts in thousands) Foreign currency translation items(1) Pension and other post-retirement effects Cash flow hedging activity Total(1) Foreign currency translation items(1) Pension and other post-retirement effects Cash flow hedging activity Total(1) Balance - January 1 $ (384,779 ) $ (115,755 ) $ (1,090 ) $ (501,624 ) $ (483,609 ) $ (136,530 ) $ (1,238 ) $ (621,377 ) Other comprehensive income (loss) before reclassifications 19,449 (2,022 ) 28 17,455 33,786 (1,152 ) 80 32,714 Amounts reclassified from AOCL — 1,712 — 1,712 — 1,636 23 1,659 Net current-period other comprehensive income (loss) 19,449 (310 ) 28 19,167 33,786 484 103 34,373 Balance - March 31 $ (365,330 ) $ (116,065 ) $ (1,062 ) $ (482,457 ) $ (449,823 ) $ (136,046 ) $ (1,135 ) $ (587,004 ) _______________________________________ (1) Includes foreign currency translation adjustments attributable to noncontrolling interests of $3.8 million and $3.4 million at January 1, 2018 and 2017 , respectively, and $4.7 million and $3.9 million for March 31, 2018 and 2017 , respectively. Includes net investment hedge losses of $33.7 million and $0.8 million , net of deferred taxes, for the three months ended March 31, 2018 and 2017 , respectively. Amounts in parentheses indicate debits. </t>
  </si>
  <si>
    <t>Reclassifications out of Accumulated Other Comprehensive Income (Loss)</t>
  </si>
  <si>
    <t xml:space="preserve"> The following table presents the reclassifications out of AOCL: Three Months Ended March 31, (Amounts in thousands) Affected line item in the statement of income 2018 (1) 2017 (1) Pension and other postretirement effects Amortization of actuarial losses(2) other expense, net $ (2,195 ) $ (2,397 ) Prior service costs(2) other expense, net (81 ) (57 ) Tax benefit 564 818 Net of tax $ (1,712 ) $ (1,636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0 for additional details. </t>
  </si>
  <si>
    <t>Realignment Programs (Tables)</t>
  </si>
  <si>
    <t>Restructuring and Related Costs [Table Text Block]</t>
  </si>
  <si>
    <t>The following is a summary of total charges, net of adjustments, related to the Realignment Programs: Three Months Ended March 31, 2018 (Amounts in thousands) EPD IPD FCD Subtotal–Reportable Segments Eliminations and All Other Consolidated Total Restructuring Charges COS $ 945 $ 273 $ 1,746 $ 2,964 $ — $ 2,964 SG&amp;A 91 (133 ) 229 187 — 187 $ 1,036 $ 140 $ 1,975 $ 3,151 $ — $ 3,151 Non-Restructuring Charges COS $ 3,859 $ 170 $ 163 $ 4,192 $ — $ 4,192 SG&amp;A 2,102 800 198 3,100 1,031 4,131 $ 5,961 $ 970 $ 361 $ 7,292 $ 1,031 $ 8,323 Total Realignment Charges COS $ 4,804 $ 443 $ 1,909 $ 7,156 $ — $ 7,156 SG&amp;A 2,193 667 427 3,287 1,031 $ 4,318 Total $ 6,997 $ 1,110 $ 2,336 $ 10,443 $ 1,031 $ 11,474 Three Months Ended March 31, 2017 (Amounts in thousands) EPD IPD FCD Subtotal–Reportable Segments Eliminations and All Other Consolidated Total Restructuring Charges COS $ (2,674 ) $ 4,771 $ (32 ) $ 2,065 $ — $ 2,065 SG&amp;A (781 ) 89 124 (568 ) 11 (557 ) $ (3,455 ) $ 4,860 $ 92 $ 1,497 $ 11 $ 1,508 Non-Restructuring Charges COS $ 1,101 $ 1,438 $ 433 $ 2,972 $ — $ 2,972 SG&amp;A 714 3,606 547 4,867 1,164 6,031 $ 1,815 $ 5,044 $ 980 $ 7,839 $ 1,164 $ 9,003 Total Realignment Charges COS $ (1,573 ) $ 6,209 $ 401 $ 5,037 $ — $ 5,037 SG&amp;A (67 ) 3,695 671 4,299 1,175 $ 5,474 Total $ (1,640 ) $ 9,904 $ 1,072 $ 9,336 $ 1,175 $ 10,511 The following is a summary of total inception to date charges, net of adjustments, related to the Realignment Programs: Inception to Date (Amounts in thousands) EPD IPD (1) FCD Subtotal–Reportable Segments Eliminations and All Other Consolidated Total Restructuring Charges COS $ 43,757 $ 48,098 $ 24,401 $ 116,256 $ — $ 116,256 SG&amp;A 18,431 16,584 9,326 44,341 279 44,620 Income tax expense(2) 10,400 9,300 1,800 21,500 — 21,500 $ 72,588 $ 73,982 $ 35,527 $ 182,097 $ 279 $ 182,376 Non-Restructuring Charges COS $ 30,282 $ 21,159 $ 15,030 $ 66,471 $ 8 $ 66,479 SG&amp;A 18,948 19,201 8,362 46,511 10,953 57,464 $ 49,230 $ 40,360 $ 23,392 $ 112,982 $ 10,961 $ 123,943 Total Realignment Charges COS $ 74,039 $ 69,257 $ 39,431 $ 182,727 $ 8 $ 182,735 SG&amp;A 37,379 35,785 17,688 90,852 11,232 102,084 Income tax expense(2) 10,400 9,300 1,800 21,500 — 21,500 Total $ 121,818 $ 114,342 $ 58,919 $ 295,079 $ 11,240 $ 306,319 ____________________________ (1) Includes $46.9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March 31, 2018 (Amounts in thousands) Severance Contract Termination Asset Write-Downs Other Total COS $ 1,107 $ — $ 481 $ 1,376 $ 2,964 SG&amp;A (191 ) — — 378 187 Total $ 916 $ — $ 481 $ 1,754 $ 3,151 Three Months Ended March 31, 2017 (Amounts in thousands) Severance Contract Termination Asset Write-Downs Other Total COS $ (3,757 ) $ 137 $ 4,953 $ 732 $ 2,065 SG&amp;A (1,319 ) — 352 410 (557 ) Total $ (5,076 ) $ 137 $ 5,305 $ 1,142 $ 1,508 The following is a summary of total inception to date restructuring charges, net of adjustments, related to the Realignment Programs: Inception to Date (Amounts in thousands) Severance Contract Termination Asset Write-Downs Other Total (1) COS(1) $ 83,292 $ 902 $ 15,798 $ 16,264 $ 116,256 SG&amp;A 29,679 43 1,677 13,221 44,620 Income tax expense(2) — — — 21,500 21,500 Total $ 112,971 $ 945 $ 17,475 $ 50,985 $ 182,376 _______________________________ (1) Includes $46.9 million of restructuring charges, primarily COS, related to the R1 Realignment Program. (2) Income tax expense includes exit taxes as well as non-deductible costs.</t>
  </si>
  <si>
    <t>Schedule of Restructuring Reserve by Type of Cost [Table Text Block]</t>
  </si>
  <si>
    <t>The following represents the activity, primarily severance, related to the restructuring reserve for the Realignment Programs for the three months ended March 31, 2018 and 2017 : 2018 2017 (Amounts in thousands) R1 Realignment Program R2 Realignment Program Total R1 Realignment Program R2 Realignment Program Total Balance at December 31 $ 2,005 $ 37,225 $ 39,230 $ 12,594 $ 47,733 $ 60,327 Charges, net of adjustments (253 ) 2,923 2,670 (3,431 ) (503 ) (3,934 ) Cash expenditures — (5,471 ) (5,471 ) (4,124 ) (7,070 ) (11,194 ) Other non-cash adjustments, including currency (30 ) (633 ) (663 ) 3,038 (1,712 ) 1,326 Balance at March 31 $ 1,722 $ 34,044 $ 35,766 $ 8,077 $ 38,448 $ 46,525</t>
  </si>
  <si>
    <t>Basis of Presentation and Accounting Policies (Details) - USD ($) $ in Thousands</t>
  </si>
  <si>
    <t>Jan. 01, 2018</t>
  </si>
  <si>
    <t>Financial Statement Line Items with Differences in Reported Amount and Reporting Currency Denominated Amounts [Line Items]</t>
  </si>
  <si>
    <t>Segment operating income (loss)</t>
  </si>
  <si>
    <t>Accounting Standard Update 2017-07 Compensation Retirement Benefit topic 715 [Domain]</t>
  </si>
  <si>
    <t>Difference between Revenue Guidance in Effect before and after Topic 606 | Accounting Standards Update 2014-09</t>
  </si>
  <si>
    <t>As Previously Reported | Accounting Standard Update 2017-07 Compensation Retirement Benefit topic 715 [Domain]</t>
  </si>
  <si>
    <t>Revenue Recognition - Narrative (Details)</t>
  </si>
  <si>
    <t>Minimum [Member]</t>
  </si>
  <si>
    <t>Disaggregation of Revenue [Line Items]</t>
  </si>
  <si>
    <t>Percentage of completion revenue</t>
  </si>
  <si>
    <t>5.00%</t>
  </si>
  <si>
    <t>Maximum</t>
  </si>
  <si>
    <t>10.00%</t>
  </si>
  <si>
    <t>Transferred over Time [Member]</t>
  </si>
  <si>
    <t>Revenue from products and services</t>
  </si>
  <si>
    <t>23.00%</t>
  </si>
  <si>
    <t>3.00%</t>
  </si>
  <si>
    <t>Transferred at Point in Time [Member]</t>
  </si>
  <si>
    <t>77.00%</t>
  </si>
  <si>
    <t>97.00%</t>
  </si>
  <si>
    <t>Revenue Recognition - Performance obligations (Details) $ in Millions</t>
  </si>
  <si>
    <t>Mar. 31, 2018USD ($)</t>
  </si>
  <si>
    <t>Revenue, Remaining Performance Obligation, Expected Timing of Satisfaction, Start Date [Axis]: 2018-01-04</t>
  </si>
  <si>
    <t>Revenue, Remaining Performance Obligation, Expected Timing of Satisfaction [Line Items]</t>
  </si>
  <si>
    <t>Revenue, Remaining Performance Obligation</t>
  </si>
  <si>
    <t>Revenue, Remaining Performance Obligation, Expected Timing of Satisfaction, Start Date [Axis]: 2019-01-01</t>
  </si>
  <si>
    <t>Revenue, Remaining Performance Obligation, Expected Timing of Satisfaction, Start Date [Axis]: (nil)</t>
  </si>
  <si>
    <t>Revenue Recognition - Adjustments to balance sheet (Details) - USD ($) $ in Thousands</t>
  </si>
  <si>
    <t>Revenue, Initial Application Period Cumulative Effect Transition [Line Items]</t>
  </si>
  <si>
    <t>Deferred Tax Assets, Net of Valuation Allowance, Noncurrent</t>
  </si>
  <si>
    <t>Accounts receivable, net of allowance for doubtful accounts</t>
  </si>
  <si>
    <t>Balances without Adoption of New Revenue Standard</t>
  </si>
  <si>
    <t>Accounting Standards Update 2014-09 | Difference between Revenue Guidance in Effect before and after Topic 606</t>
  </si>
  <si>
    <t>Revenue Recognition - Adjustments to income statement (Details) - USD ($) $ in Thousands</t>
  </si>
  <si>
    <t>percent gross margin</t>
  </si>
  <si>
    <t>29.50%</t>
  </si>
  <si>
    <t>operating income as a percentage of sales</t>
  </si>
  <si>
    <t>4.90%</t>
  </si>
  <si>
    <t>31.20%</t>
  </si>
  <si>
    <t>4.60%</t>
  </si>
  <si>
    <t>9.40%</t>
  </si>
  <si>
    <t>9.50%</t>
  </si>
  <si>
    <t>Revenue Recognition - Disaggregation of revenue (Details) - USD ($) $ in Thousands</t>
  </si>
  <si>
    <t>Total revenues</t>
  </si>
  <si>
    <t>Original Equipment</t>
  </si>
  <si>
    <t>Aftermarket</t>
  </si>
  <si>
    <t>EPD</t>
  </si>
  <si>
    <t>EPD | Original Equipment</t>
  </si>
  <si>
    <t>EPD | Aftermarket</t>
  </si>
  <si>
    <t>IPD</t>
  </si>
  <si>
    <t>IPD | Original Equipment</t>
  </si>
  <si>
    <t>IPD | Aftermarket</t>
  </si>
  <si>
    <t>FCD</t>
  </si>
  <si>
    <t>FCD | Original Equipment</t>
  </si>
  <si>
    <t>FCD | Aftermarket</t>
  </si>
  <si>
    <t>North America</t>
  </si>
  <si>
    <t>North America | EPD</t>
  </si>
  <si>
    <t>North America | IPD</t>
  </si>
  <si>
    <t>North America | FCD</t>
  </si>
  <si>
    <t>Latin America</t>
  </si>
  <si>
    <t>Latin America | EPD</t>
  </si>
  <si>
    <t>Latin America | IPD</t>
  </si>
  <si>
    <t>Latin America | FCD</t>
  </si>
  <si>
    <t>Middle East And Africa</t>
  </si>
  <si>
    <t>Middle East And Africa | EPD</t>
  </si>
  <si>
    <t>Middle East And Africa | IPD</t>
  </si>
  <si>
    <t>Middle East And Africa | FCD</t>
  </si>
  <si>
    <t>Asia Pacific</t>
  </si>
  <si>
    <t>Asia Pacific | EPD</t>
  </si>
  <si>
    <t>Asia Pacific | IPD</t>
  </si>
  <si>
    <t>Asia Pacific | FCD</t>
  </si>
  <si>
    <t>Europe</t>
  </si>
  <si>
    <t>Europe | EPD</t>
  </si>
  <si>
    <t>Europe | IPD</t>
  </si>
  <si>
    <t>Europe | FCD</t>
  </si>
  <si>
    <t>Revenue Recognition - Contract Liabilities (Details) - USD ($) $ in Thousands</t>
  </si>
  <si>
    <t>Change In Contract With Customer, Asset And Liability [Roll Forward]</t>
  </si>
  <si>
    <t>Beginning balance</t>
  </si>
  <si>
    <t>Revenue recognized that was included in contract liabilities at the beginning of the period</t>
  </si>
  <si>
    <t>Amounts transferred from contract assets to receivables</t>
  </si>
  <si>
    <t>Ending balance</t>
  </si>
  <si>
    <t>Short-term Contract with Customer [Member]</t>
  </si>
  <si>
    <t>Increase due to revenue recognized in the period in excess of billings</t>
  </si>
  <si>
    <t>Increase due to billings arising during the period in excess of revenue recognized</t>
  </si>
  <si>
    <t>Other contract asset, net</t>
  </si>
  <si>
    <t>Long-term Contract with Customer [Member]</t>
  </si>
  <si>
    <t>Short-term Contract with Customer, Liability [Member]</t>
  </si>
  <si>
    <t>Other contract liability, net</t>
  </si>
  <si>
    <t>Long-term Contract With Customer, Liability [Member]</t>
  </si>
  <si>
    <t>Stock-Based Compensation Plans (Details) - USD ($) $ / shares in Millions, $ in Millions</t>
  </si>
  <si>
    <t>Share-based Compensation Arrangement by Share-based Payment Award [Line Items]</t>
  </si>
  <si>
    <t>Share-based Compensation Arrangement by Share-based Payment Award, Options, Outstanding, Number</t>
  </si>
  <si>
    <t>Share-based Compensation Arrangement by Share-based Payment Award, Options, Grants in Period, Weighted Average Grant Date Fair Value</t>
  </si>
  <si>
    <t>Employee Service Share-based Compensation, Nonvested Awards, Compensation Cost Not yet Recognized, Period for Recognition</t>
  </si>
  <si>
    <t>2 years</t>
  </si>
  <si>
    <t>Share-based Compensation Arrangement by Share-based Payment Award, Options, Grants in Period, Gross</t>
  </si>
  <si>
    <t>Share-based Compensation Arrangement by Share-based Payment Award, Options, Grants in Period, vested</t>
  </si>
  <si>
    <t>Number of shares authorized to issue under share based compensation plans</t>
  </si>
  <si>
    <t>Common stock available under stock option plan</t>
  </si>
  <si>
    <t>Share-based Compensation Arrangement Age Requirement to Vest Over Original Vesting Period</t>
  </si>
  <si>
    <t>55 years</t>
  </si>
  <si>
    <t>Share-based Compensation Arrangement Time in Service Requirement to Vest Over Original Vesting Period</t>
  </si>
  <si>
    <t>10 years</t>
  </si>
  <si>
    <t>Restricted Stock</t>
  </si>
  <si>
    <t>Employee Service Share-based Compensation, Nonvested Awards, Compensation Cost Not yet Recognized</t>
  </si>
  <si>
    <t>Share-based Compensation Arrangement by Share-based Payment Award, Equity Instruments Other than Options, Vested in Period, Fair Value</t>
  </si>
  <si>
    <t>Allocated Share-based Compensation Expense, Net of Tax</t>
  </si>
  <si>
    <t>Allocated Share-based Compensation Expense</t>
  </si>
  <si>
    <t>Share-based Compensation Arrangement by Share-based Payment Award, Equity Instruments Other than Options, Nonvested, Number</t>
  </si>
  <si>
    <t>Share-based Compensation Arrangement by Share-based Payment Award, Options, Nonvested Options Forfeited, Number of Shares</t>
  </si>
  <si>
    <t>Increase Decrease In Share Based Compensation Expense</t>
  </si>
  <si>
    <t>Performance Shares</t>
  </si>
  <si>
    <t>Share-based Compensation Arrangement by Share-based Payment Award, Award Requisite Service Period (in years)</t>
  </si>
  <si>
    <t>3 years</t>
  </si>
  <si>
    <t>Vesting period (in months)</t>
  </si>
  <si>
    <t>36 months</t>
  </si>
  <si>
    <t>Estimated vesting of shares based on performance shares</t>
  </si>
  <si>
    <t>Minimum | Performance Shares</t>
  </si>
  <si>
    <t>Share-based Compensation Arrangement by Share-based Payment Award, Award Vesting Rights, Percentage</t>
  </si>
  <si>
    <t>0.00%</t>
  </si>
  <si>
    <t>Share-based Compensation Arrangement by Share-based Payment Award, Options, Vested and Expected to Vest, Exercisable, Number</t>
  </si>
  <si>
    <t>Maximum | Performance Shares</t>
  </si>
  <si>
    <t>200.00%</t>
  </si>
  <si>
    <t>Stock-Based Compensation Plans (Information Regarding Restricted Shares) (Details) - Restricted Stock</t>
  </si>
  <si>
    <t>Mar. 31, 2018$ / sharesshares</t>
  </si>
  <si>
    <t>Shares</t>
  </si>
  <si>
    <t>Outstanding, Shares, Beginning balance | shares</t>
  </si>
  <si>
    <t>Granted, Shares | shares</t>
  </si>
  <si>
    <t>Vested, Shares | shares</t>
  </si>
  <si>
    <t>Canceled, Shares | shares</t>
  </si>
  <si>
    <t>Outstanding, Shares, Ending balance | shares</t>
  </si>
  <si>
    <t>Weighted Average Grant-Date Fair Value</t>
  </si>
  <si>
    <t>Outstanding, Weighted Average Grant-Date Fair Value, Beginning balance | $ / shares</t>
  </si>
  <si>
    <t>Granted, Weighted Average Grant-Date Fair Value | $ / shares</t>
  </si>
  <si>
    <t>Vested, Weighted Average Grant-Date Fair Value | $ / shares</t>
  </si>
  <si>
    <t>Cancelled, Weighted Average Grant-Date Fair Value | $ / shares</t>
  </si>
  <si>
    <t>Outstanding, Weighted Average Grant-Date Fair Value, Ending balance | $ / shares</t>
  </si>
  <si>
    <t>Derivative Instruments and Hedges (Details Textual) € in Millions, $ in Millions</t>
  </si>
  <si>
    <t>Dec. 31, 2017USD ($)</t>
  </si>
  <si>
    <t>Mar. 17, 2015EUR (€)</t>
  </si>
  <si>
    <t>Forward Exchange Contract</t>
  </si>
  <si>
    <t>Derivative [Line Items]</t>
  </si>
  <si>
    <t>Minimum Remaining Maturity of Foreign Currency Derivatives</t>
  </si>
  <si>
    <t>3 days</t>
  </si>
  <si>
    <t>Lower maturity range (days)</t>
  </si>
  <si>
    <t>21 months</t>
  </si>
  <si>
    <t>Not Designated as Hedging Instrument | Forward Exchange Contract</t>
  </si>
  <si>
    <t>Derivative, notional amount | $</t>
  </si>
  <si>
    <t>2022 EUR Senior Notes</t>
  </si>
  <si>
    <t>Designated amount, net investment hedge</t>
  </si>
  <si>
    <t>Debt Instrument, Face Amount</t>
  </si>
  <si>
    <t>Derivative Instruments and Hedges (Fair Value Balance Sheet Disclosures) (Details) - Not Designated as Hedging Instrument - Foreign Exchange Contract - USD ($) $ in Thousands</t>
  </si>
  <si>
    <t>Current derivative assets</t>
  </si>
  <si>
    <t>Noncurrent derivative assets</t>
  </si>
  <si>
    <t>Current derivative liabilities</t>
  </si>
  <si>
    <t>Noncurrent derivative liabilities</t>
  </si>
  <si>
    <t>Derivative Instruments and Hedges (Fair Value of Forward Exchange Contracts) (Details) - USD ($) $ in Thousands</t>
  </si>
  <si>
    <t>Forward Contracts</t>
  </si>
  <si>
    <t>(Loss) gain recognized in income</t>
  </si>
  <si>
    <t>Debt (Schedule of Debt) (Details) - USD ($) $ in Thousands</t>
  </si>
  <si>
    <t>Debt Instrument [Line Items]</t>
  </si>
  <si>
    <t>Capital lease obligations and other borrowings</t>
  </si>
  <si>
    <t>Debt and capital lease obligations</t>
  </si>
  <si>
    <t>Less amounts due within one year</t>
  </si>
  <si>
    <t>Total debt due after one year</t>
  </si>
  <si>
    <t>Stated interest rate (as a percent)</t>
  </si>
  <si>
    <t>1.25%</t>
  </si>
  <si>
    <t>Debt Instrument, Unamortized Discount (Premium) and Debt Issuance Costs, Net</t>
  </si>
  <si>
    <t>Long-term Debt</t>
  </si>
  <si>
    <t>2023 Senior notes</t>
  </si>
  <si>
    <t>4.00%</t>
  </si>
  <si>
    <t>2022 Senior notes</t>
  </si>
  <si>
    <t>3.50%</t>
  </si>
  <si>
    <t>Term Loan Facility</t>
  </si>
  <si>
    <t>Effective interest rate (as a percent)</t>
  </si>
  <si>
    <t>3.80%</t>
  </si>
  <si>
    <t>3.19%</t>
  </si>
  <si>
    <t>Debt Issuance Costs, Net</t>
  </si>
  <si>
    <t>Debt (Details Textual) - USD ($)</t>
  </si>
  <si>
    <t>Oct. 04, 2013</t>
  </si>
  <si>
    <t>Line of Credit Facility [Line Items]</t>
  </si>
  <si>
    <t>Revolving Credit Facility</t>
  </si>
  <si>
    <t>Line of Credit Facility, Maximum Borrowing Capacity</t>
  </si>
  <si>
    <t>Line of Credit Facility, Current Borrowing Capacity</t>
  </si>
  <si>
    <t>Senior Credit Facility</t>
  </si>
  <si>
    <t>Letters of credit outstanding</t>
  </si>
  <si>
    <t>Line of credit, commitment fee (as a percentage)</t>
  </si>
  <si>
    <t>0.20%</t>
  </si>
  <si>
    <t>Credit Facilities Scheduled Repayments Due in Next Four Quarters</t>
  </si>
  <si>
    <t>Fair Value (Details) $ in Millions</t>
  </si>
  <si>
    <t>Fair Value, Balance Sheet Grouping, Financial Statement Captions [Line Items]</t>
  </si>
  <si>
    <t>Senior notes</t>
  </si>
  <si>
    <t>Estimate of Fair Value Measurement</t>
  </si>
  <si>
    <t>Inventories (Details) - USD ($) $ in Thousands</t>
  </si>
  <si>
    <t>Raw materials</t>
  </si>
  <si>
    <t>Work in process</t>
  </si>
  <si>
    <t>Finished goods</t>
  </si>
  <si>
    <t>Less: Progress billings</t>
  </si>
  <si>
    <t>Less: Excess and obsolete reserve</t>
  </si>
  <si>
    <t>Earnings Per Share (Details) - USD ($) $ / shares in Units, shares in Thousands, $ in Thousands</t>
  </si>
  <si>
    <t>Net earnings of Flowserve Corporation</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Earnings per common share:</t>
  </si>
  <si>
    <t>Legal Matters and Contingencies (Details)</t>
  </si>
  <si>
    <t>Mar. 31, 2018sitecompany</t>
  </si>
  <si>
    <t>Number of former public waste disposal sites | site</t>
  </si>
  <si>
    <t>Oil-for-Food Program</t>
  </si>
  <si>
    <t>Number of French companies for investigation (over 170)</t>
  </si>
  <si>
    <t>Number of our French companies for investigation</t>
  </si>
  <si>
    <t>Retirement and Postretirement Benefits (Details) - USD ($) $ in Millions</t>
  </si>
  <si>
    <t>Domestic Plan [Member]</t>
  </si>
  <si>
    <t>Components of the net periodic cost for retirement and postretirement benefits</t>
  </si>
  <si>
    <t>Service cost</t>
  </si>
  <si>
    <t>Interest cost</t>
  </si>
  <si>
    <t>Expected return on plan assets</t>
  </si>
  <si>
    <t>Amortization of unrecognized net loss (gain)</t>
  </si>
  <si>
    <t>Net periodic cost recognized</t>
  </si>
  <si>
    <t>Foreign Plan [Member]</t>
  </si>
  <si>
    <t>Postretirement Medical Benefits</t>
  </si>
  <si>
    <t>Shareholders' Equity (Details) - USD ($)</t>
  </si>
  <si>
    <t>Nov. 13, 2014</t>
  </si>
  <si>
    <t>Equity, Class of Treasury Stock [Line Items]</t>
  </si>
  <si>
    <t>Repurchase of shares (in shares)</t>
  </si>
  <si>
    <t>Remaining authorized repurchase capacity</t>
  </si>
  <si>
    <t>Share repurchase program 2014</t>
  </si>
  <si>
    <t>Authorized amount to be repurchased</t>
  </si>
  <si>
    <t>Income Taxes (Details) - USD ($) $ in Thousands</t>
  </si>
  <si>
    <t>12 Months Ended</t>
  </si>
  <si>
    <t>Effective Income Tax Rate Reconciliation, at Federal Statutory Income Tax Rate, Percent</t>
  </si>
  <si>
    <t>21.00%</t>
  </si>
  <si>
    <t>35.00%</t>
  </si>
  <si>
    <t>Income before income tax</t>
  </si>
  <si>
    <t>Effective tax rate (as a percent)</t>
  </si>
  <si>
    <t>(34.20%)</t>
  </si>
  <si>
    <t>21.60%</t>
  </si>
  <si>
    <t>Unrecognized Tax Benefits, Period Increase (Decrease)</t>
  </si>
  <si>
    <t>Unrecognized tax benefits approximate amount of estimated reduction within the next twelve months</t>
  </si>
  <si>
    <t>Segment Information (Details) - USD ($) $ in Thousands</t>
  </si>
  <si>
    <t>Summarized financial information of the reportable segments</t>
  </si>
  <si>
    <t>Operating Segments</t>
  </si>
  <si>
    <t>Intersegment sales</t>
  </si>
  <si>
    <t>Engineered Product Division | Operating Segments</t>
  </si>
  <si>
    <t>Engineered Product Division | Intersegment sales</t>
  </si>
  <si>
    <t>Industrial Product Division | Operating Segments</t>
  </si>
  <si>
    <t>Industrial Product Division | Intersegment sales</t>
  </si>
  <si>
    <t>FCD | Operating Segments</t>
  </si>
  <si>
    <t>FCD | Intersegment sales</t>
  </si>
  <si>
    <t>Engineered Product Division, Industrial Product Division, and Flow Control Division | Intersegment sales</t>
  </si>
  <si>
    <t>Accumulated Other Comprehensive Loss (Components of AOCI) (Details) - USD ($) $ in Thousands</t>
  </si>
  <si>
    <t>Dec. 31, 2016</t>
  </si>
  <si>
    <t>Accumulated Other Comprehensive Income (Loss), Net of Tax [Roll Forward]</t>
  </si>
  <si>
    <t>Other comprehensive income (loss) before reclassifications</t>
  </si>
  <si>
    <t>Amounts reclassified from AOCL</t>
  </si>
  <si>
    <t>Accumulated Other Comprehensive Gain (Loss), accumulated Net Gain (Loss) from Net investment hedge</t>
  </si>
  <si>
    <t>Foreign currency translation items</t>
  </si>
  <si>
    <t>Pension and other post-retirement effects</t>
  </si>
  <si>
    <t>Cash flow hedging activity</t>
  </si>
  <si>
    <t>Noncontrolling Interest</t>
  </si>
  <si>
    <t>Accumulated Other Comprehensive Income (Loss), Foreign Currency Translation Adjustment, Net of Tax</t>
  </si>
  <si>
    <t>Accumulated Other Comprehensive Loss (Reclassifications out of AOCI) (Details) - USD ($) $ in Thousands</t>
  </si>
  <si>
    <t>Reclassification Adjustment out of Accumulated Other Comprehensive Income [Line Items]</t>
  </si>
  <si>
    <t>Tax benefit</t>
  </si>
  <si>
    <t>Net Income (Loss) Attributable to Parent</t>
  </si>
  <si>
    <t>Net of tax</t>
  </si>
  <si>
    <t>Accumulated Foreign Currency Adjustment Attributable to Parent [Member]</t>
  </si>
  <si>
    <t>Amortization of actuarial losses</t>
  </si>
  <si>
    <t>Reclassification</t>
  </si>
  <si>
    <t>Prior service costs</t>
  </si>
  <si>
    <t>Realignment Programs (Details) - USD ($) $ in Thousands</t>
  </si>
  <si>
    <t>39 Months Ended</t>
  </si>
  <si>
    <t>Restructuring Cost and Reserve [Line Items]</t>
  </si>
  <si>
    <t>Restructuring and Related Cost, Expected Cost</t>
  </si>
  <si>
    <t>Restructuring Charges</t>
  </si>
  <si>
    <t>Non-Restructuring Charges</t>
  </si>
  <si>
    <t>Total Realignment Program Charges</t>
  </si>
  <si>
    <t>Restructuring Reserve [Roll Forward]</t>
  </si>
  <si>
    <t>Beginning Balance</t>
  </si>
  <si>
    <t>Charges, net of adjustments</t>
  </si>
  <si>
    <t>Ending Balance</t>
  </si>
  <si>
    <t>Severance</t>
  </si>
  <si>
    <t>Contract Termination</t>
  </si>
  <si>
    <t>Asset Write-Downs</t>
  </si>
  <si>
    <t>Cash expenditures</t>
  </si>
  <si>
    <t>Other non-cash adjustments, including currency</t>
  </si>
  <si>
    <t>Cost of Sales</t>
  </si>
  <si>
    <t>Cost of Sales | Severance</t>
  </si>
  <si>
    <t>Cost of Sales | Contract Termination</t>
  </si>
  <si>
    <t>Cost of Sales | Asset Write-Downs</t>
  </si>
  <si>
    <t>Cost of Sales | Other</t>
  </si>
  <si>
    <t>Selling, General and Administrative Expenses</t>
  </si>
  <si>
    <t>Selling, General and Administrative Expenses | Severance</t>
  </si>
  <si>
    <t>Selling, General and Administrative Expenses | Contract Termination</t>
  </si>
  <si>
    <t>Selling, General and Administrative Expenses | Asset Write-Downs</t>
  </si>
  <si>
    <t>Selling, General and Administrative Expenses | Other</t>
  </si>
  <si>
    <t>Income tax expense</t>
  </si>
  <si>
    <t>Income tax expense | Severance</t>
  </si>
  <si>
    <t>Income tax expense | Contract Termination</t>
  </si>
  <si>
    <t>Income tax expense | Asset Write-Downs</t>
  </si>
  <si>
    <t>Income tax expense | Other</t>
  </si>
  <si>
    <t>R1 Realignment Program</t>
  </si>
  <si>
    <t>R1 Realignment Program | Charges, net of adjustments</t>
  </si>
  <si>
    <t>R1 Realignment Program | Cash expenditures</t>
  </si>
  <si>
    <t>R1 Realignment Program | Other non-cash adjustments, including currency</t>
  </si>
  <si>
    <t>R1 Realignment Program | Cost of Sales | Severance</t>
  </si>
  <si>
    <t>R2 Realignment Program</t>
  </si>
  <si>
    <t>R2 Realignment Program | Charges, net of adjustments</t>
  </si>
  <si>
    <t>R2 Realignment Program | Cash expenditures</t>
  </si>
  <si>
    <t>R2 Realignment Program | Other non-cash adjustments, including currency</t>
  </si>
  <si>
    <t>Engineered Product Division</t>
  </si>
  <si>
    <t>Engineered Product Division | Cost of Sales</t>
  </si>
  <si>
    <t>Engineered Product Division | Selling, General and Administrative Expenses</t>
  </si>
  <si>
    <t>Engineered Product Division | Income tax expense</t>
  </si>
  <si>
    <t>Industrial Product Division</t>
  </si>
  <si>
    <t>Industrial Product Division | Cost of Sales</t>
  </si>
  <si>
    <t>Industrial Product Division | Selling, General and Administrative Expenses</t>
  </si>
  <si>
    <t>Industrial Product Division | Income tax expense</t>
  </si>
  <si>
    <t>FCD | Cost of Sales</t>
  </si>
  <si>
    <t>FCD | Selling, General and Administrative Expenses</t>
  </si>
  <si>
    <t>FCD | Income tax expense</t>
  </si>
  <si>
    <t>Subtotal–Reportable Segments</t>
  </si>
  <si>
    <t>Subtotal–Reportable Segments | Cost of Sales</t>
  </si>
  <si>
    <t>Subtotal–Reportable Segments | Selling, General and Administrative Expenses</t>
  </si>
  <si>
    <t>Subtotal–Reportable Segments | Income tax expense</t>
  </si>
  <si>
    <t>Eliminations and All Other</t>
  </si>
  <si>
    <t>Eliminations and All Other | Cost of Sales</t>
  </si>
  <si>
    <t>Eliminations and All Other | Selling, General and Administrative Expenses</t>
  </si>
  <si>
    <t>Eliminations and All Other | Income tax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Plan &quot;#,##0_);_(&quot;Plan &quot;(#,##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062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30833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19954</v>
      </c>
      <c r="C4" s="7" t="n">
        <v>866318</v>
      </c>
    </row>
    <row r="5" spans="1:3">
      <c r="A5" s="4" t="s">
        <v>26</v>
      </c>
      <c r="B5" s="5" t="n">
        <v>-648521</v>
      </c>
      <c r="C5" s="5" t="n">
        <v>-597332</v>
      </c>
    </row>
    <row r="6" spans="1:3">
      <c r="A6" s="4" t="s">
        <v>27</v>
      </c>
      <c r="B6" s="5" t="n">
        <v>271433</v>
      </c>
      <c r="C6" s="5" t="n">
        <v>268986</v>
      </c>
    </row>
    <row r="7" spans="1:3">
      <c r="A7" s="4" t="s">
        <v>28</v>
      </c>
      <c r="B7" s="5" t="n">
        <v>-229176</v>
      </c>
      <c r="C7" s="5" t="n">
        <v>-221772</v>
      </c>
    </row>
    <row r="8" spans="1:3">
      <c r="A8" s="4" t="s">
        <v>29</v>
      </c>
      <c r="B8" s="5" t="n">
        <v>-3168</v>
      </c>
      <c r="C8" s="5" t="n">
        <v>-3455</v>
      </c>
    </row>
    <row r="9" spans="1:3">
      <c r="A9" s="4" t="s">
        <v>30</v>
      </c>
      <c r="B9" s="5" t="n">
        <v>45425</v>
      </c>
      <c r="C9" s="5" t="n">
        <v>50669</v>
      </c>
    </row>
    <row r="10" spans="1:3">
      <c r="A10" s="4" t="s">
        <v>31</v>
      </c>
      <c r="B10" s="5" t="n">
        <v>-14879</v>
      </c>
      <c r="C10" s="5" t="n">
        <v>-14696</v>
      </c>
    </row>
    <row r="11" spans="1:3">
      <c r="A11" s="4" t="s">
        <v>32</v>
      </c>
      <c r="B11" s="5" t="n">
        <v>1639</v>
      </c>
      <c r="C11" s="5" t="n">
        <v>624</v>
      </c>
    </row>
    <row r="12" spans="1:3">
      <c r="A12" s="4" t="s">
        <v>33</v>
      </c>
      <c r="B12" s="5" t="n">
        <v>-7155</v>
      </c>
      <c r="C12" s="5" t="n">
        <v>-11988</v>
      </c>
    </row>
    <row r="13" spans="1:3">
      <c r="A13" s="4" t="s">
        <v>34</v>
      </c>
      <c r="B13" s="5" t="n">
        <v>25030</v>
      </c>
      <c r="C13" s="5" t="n">
        <v>24609</v>
      </c>
    </row>
    <row r="14" spans="1:3">
      <c r="A14" s="4" t="s">
        <v>35</v>
      </c>
      <c r="B14" s="5" t="n">
        <v>-8571</v>
      </c>
      <c r="C14" s="5" t="n">
        <v>-5320</v>
      </c>
    </row>
    <row r="15" spans="1:3">
      <c r="A15" s="4" t="s">
        <v>36</v>
      </c>
      <c r="B15" s="5" t="n">
        <v>16459</v>
      </c>
      <c r="C15" s="5" t="n">
        <v>19289</v>
      </c>
    </row>
    <row r="16" spans="1:3">
      <c r="A16" s="4" t="s">
        <v>37</v>
      </c>
      <c r="B16" s="5" t="n">
        <v>-1316</v>
      </c>
      <c r="C16" s="5" t="n">
        <v>-239</v>
      </c>
    </row>
    <row r="17" spans="1:3">
      <c r="A17" s="4" t="s">
        <v>38</v>
      </c>
      <c r="B17" s="7" t="n">
        <v>15143</v>
      </c>
      <c r="C17" s="7" t="n">
        <v>19050</v>
      </c>
    </row>
    <row r="18" spans="1:3">
      <c r="A18" s="3" t="s">
        <v>39</v>
      </c>
    </row>
    <row r="19" spans="1:3">
      <c r="A19" s="4" t="s">
        <v>40</v>
      </c>
      <c r="B19" s="8" t="n">
        <v>0.12</v>
      </c>
      <c r="C19" s="8" t="n">
        <v>0.15</v>
      </c>
    </row>
    <row r="20" spans="1:3">
      <c r="A20" s="4" t="s">
        <v>41</v>
      </c>
      <c r="B20" s="9" t="n">
        <v>0.12</v>
      </c>
      <c r="C20" s="9" t="n">
        <v>0.15</v>
      </c>
    </row>
    <row r="21" spans="1:3">
      <c r="A21" s="4" t="s">
        <v>42</v>
      </c>
      <c r="B21" s="8" t="n">
        <v>0.19</v>
      </c>
      <c r="C21" s="8"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29</v>
      </c>
    </row>
    <row r="4" spans="1:2">
      <c r="A4" s="4" t="s">
        <v>173</v>
      </c>
      <c r="B4" s="4" t="s">
        <v>174</v>
      </c>
    </row>
    <row r="5" spans="1:2">
      <c r="A5" s="4" t="s">
        <v>143</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32</v>
      </c>
    </row>
    <row r="4" spans="1:2">
      <c r="A4" s="4" t="s">
        <v>177</v>
      </c>
      <c r="B4" s="4" t="s">
        <v>178</v>
      </c>
    </row>
    <row r="5" spans="1:2">
      <c r="A5" s="4" t="s">
        <v>179</v>
      </c>
      <c r="B5" s="4" t="s">
        <v>180</v>
      </c>
    </row>
    <row r="6" spans="1:2">
      <c r="A6" s="4" t="s">
        <v>75</v>
      </c>
      <c r="B6"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6</v>
      </c>
      <c r="B4" s="7" t="n">
        <v>16459</v>
      </c>
      <c r="C4" s="7" t="n">
        <v>19289</v>
      </c>
    </row>
    <row r="5" spans="1:3">
      <c r="A5" s="3" t="s">
        <v>45</v>
      </c>
    </row>
    <row r="6" spans="1:3">
      <c r="A6" s="4" t="s">
        <v>46</v>
      </c>
      <c r="B6" s="5" t="n">
        <v>19449</v>
      </c>
      <c r="C6" s="5" t="n">
        <v>33786</v>
      </c>
    </row>
    <row r="7" spans="1:3">
      <c r="A7" s="4" t="s">
        <v>47</v>
      </c>
      <c r="B7" s="5" t="n">
        <v>-310</v>
      </c>
      <c r="C7" s="5" t="n">
        <v>484</v>
      </c>
    </row>
    <row r="8" spans="1:3">
      <c r="A8" s="4" t="s">
        <v>48</v>
      </c>
      <c r="B8" s="5" t="n">
        <v>28</v>
      </c>
      <c r="C8" s="5" t="n">
        <v>103</v>
      </c>
    </row>
    <row r="9" spans="1:3">
      <c r="A9" s="4" t="s">
        <v>49</v>
      </c>
      <c r="B9" s="5" t="n">
        <v>19167</v>
      </c>
      <c r="C9" s="5" t="n">
        <v>34373</v>
      </c>
    </row>
    <row r="10" spans="1:3">
      <c r="A10" s="4" t="s">
        <v>50</v>
      </c>
      <c r="B10" s="5" t="n">
        <v>35626</v>
      </c>
      <c r="C10" s="5" t="n">
        <v>53662</v>
      </c>
    </row>
    <row r="11" spans="1:3">
      <c r="A11" s="4" t="s">
        <v>51</v>
      </c>
      <c r="B11" s="5" t="n">
        <v>-2122</v>
      </c>
      <c r="C11" s="5" t="n">
        <v>-772</v>
      </c>
    </row>
    <row r="12" spans="1:3">
      <c r="A12" s="4" t="s">
        <v>52</v>
      </c>
      <c r="B12" s="7" t="n">
        <v>33504</v>
      </c>
      <c r="C12" s="7" t="n">
        <v>528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5</v>
      </c>
      <c r="B1" s="2" t="s">
        <v>1</v>
      </c>
    </row>
    <row r="2" spans="1:5">
      <c r="B2" s="2" t="s">
        <v>2</v>
      </c>
      <c r="C2" s="2" t="s">
        <v>23</v>
      </c>
      <c r="D2" s="2" t="s">
        <v>216</v>
      </c>
      <c r="E2" s="2" t="s">
        <v>58</v>
      </c>
    </row>
    <row r="3" spans="1:5">
      <c r="A3" s="3" t="s">
        <v>217</v>
      </c>
    </row>
    <row r="4" spans="1:5">
      <c r="A4" s="4" t="s">
        <v>83</v>
      </c>
      <c r="B4" s="7" t="n">
        <v>3514296</v>
      </c>
      <c r="D4" s="7" t="n">
        <v>3523962</v>
      </c>
      <c r="E4" s="7" t="n">
        <v>3503947</v>
      </c>
    </row>
    <row r="5" spans="1:5">
      <c r="A5" s="4" t="s">
        <v>26</v>
      </c>
      <c r="B5" s="5" t="n">
        <v>-648521</v>
      </c>
      <c r="C5" s="7" t="n">
        <v>-597332</v>
      </c>
    </row>
    <row r="6" spans="1:5">
      <c r="A6" s="4" t="s">
        <v>28</v>
      </c>
      <c r="B6" s="5" t="n">
        <v>-229176</v>
      </c>
      <c r="C6" s="5" t="n">
        <v>-221772</v>
      </c>
    </row>
    <row r="7" spans="1:5">
      <c r="A7" s="4" t="s">
        <v>218</v>
      </c>
      <c r="B7" s="5" t="n">
        <v>45425</v>
      </c>
      <c r="C7" s="5" t="n">
        <v>50669</v>
      </c>
    </row>
    <row r="8" spans="1:5">
      <c r="A8" s="4" t="s">
        <v>33</v>
      </c>
      <c r="B8" s="5" t="n">
        <v>-7155</v>
      </c>
      <c r="C8" s="5" t="n">
        <v>-11988</v>
      </c>
    </row>
    <row r="9" spans="1:5">
      <c r="A9" s="4" t="s">
        <v>219</v>
      </c>
    </row>
    <row r="10" spans="1:5">
      <c r="A10" s="3" t="s">
        <v>217</v>
      </c>
    </row>
    <row r="11" spans="1:5">
      <c r="A11" s="4" t="s">
        <v>26</v>
      </c>
      <c r="C11" s="5" t="n">
        <v>548</v>
      </c>
    </row>
    <row r="12" spans="1:5">
      <c r="A12" s="4" t="s">
        <v>28</v>
      </c>
      <c r="C12" s="5" t="n">
        <v>312</v>
      </c>
    </row>
    <row r="13" spans="1:5">
      <c r="A13" s="4" t="s">
        <v>218</v>
      </c>
      <c r="C13" s="5" t="n">
        <v>860</v>
      </c>
    </row>
    <row r="14" spans="1:5">
      <c r="A14" s="4" t="s">
        <v>33</v>
      </c>
      <c r="C14" s="5" t="n">
        <v>-860</v>
      </c>
    </row>
    <row r="15" spans="1:5">
      <c r="A15" s="4" t="s">
        <v>220</v>
      </c>
    </row>
    <row r="16" spans="1:5">
      <c r="A16" s="3" t="s">
        <v>217</v>
      </c>
    </row>
    <row r="17" spans="1:5">
      <c r="A17" s="4" t="s">
        <v>83</v>
      </c>
      <c r="B17" s="5" t="n">
        <v>24548</v>
      </c>
      <c r="D17" s="7" t="n">
        <v>20015</v>
      </c>
    </row>
    <row r="18" spans="1:5">
      <c r="A18" s="4" t="s">
        <v>26</v>
      </c>
      <c r="B18" s="5" t="n">
        <v>-64047</v>
      </c>
    </row>
    <row r="19" spans="1:5">
      <c r="A19" s="4" t="s">
        <v>28</v>
      </c>
      <c r="B19" s="5" t="n">
        <v>61</v>
      </c>
    </row>
    <row r="20" spans="1:5">
      <c r="A20" s="4" t="s">
        <v>218</v>
      </c>
      <c r="B20" s="5" t="n">
        <v>6739</v>
      </c>
    </row>
    <row r="21" spans="1:5">
      <c r="A21" s="4" t="s">
        <v>33</v>
      </c>
      <c r="B21" s="7" t="n">
        <v>-211</v>
      </c>
    </row>
    <row r="22" spans="1:5">
      <c r="A22" s="4" t="s">
        <v>221</v>
      </c>
    </row>
    <row r="23" spans="1:5">
      <c r="A23" s="3" t="s">
        <v>217</v>
      </c>
    </row>
    <row r="24" spans="1:5">
      <c r="A24" s="4" t="s">
        <v>26</v>
      </c>
      <c r="C24" s="5" t="n">
        <v>-597880</v>
      </c>
    </row>
    <row r="25" spans="1:5">
      <c r="A25" s="4" t="s">
        <v>28</v>
      </c>
      <c r="C25" s="5" t="n">
        <v>-222084</v>
      </c>
    </row>
    <row r="26" spans="1:5">
      <c r="A26" s="4" t="s">
        <v>218</v>
      </c>
      <c r="C26" s="5" t="n">
        <v>49809</v>
      </c>
    </row>
    <row r="27" spans="1:5">
      <c r="A27" s="4" t="s">
        <v>33</v>
      </c>
      <c r="C27" s="7" t="n">
        <v>-111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22</v>
      </c>
      <c r="B1" s="2" t="s">
        <v>1</v>
      </c>
    </row>
    <row r="2" spans="1:3">
      <c r="B2" s="2" t="s">
        <v>2</v>
      </c>
      <c r="C2" s="2" t="s">
        <v>23</v>
      </c>
    </row>
    <row r="3" spans="1:3">
      <c r="A3" s="4" t="s">
        <v>223</v>
      </c>
    </row>
    <row r="4" spans="1:3">
      <c r="A4" s="3" t="s">
        <v>224</v>
      </c>
    </row>
    <row r="5" spans="1:3">
      <c r="A5" s="4" t="s">
        <v>225</v>
      </c>
      <c r="B5" s="4" t="s">
        <v>226</v>
      </c>
    </row>
    <row r="6" spans="1:3">
      <c r="A6" s="4" t="s">
        <v>227</v>
      </c>
    </row>
    <row r="7" spans="1:3">
      <c r="A7" s="3" t="s">
        <v>224</v>
      </c>
    </row>
    <row r="8" spans="1:3">
      <c r="A8" s="4" t="s">
        <v>225</v>
      </c>
      <c r="B8" s="4" t="s">
        <v>228</v>
      </c>
    </row>
    <row r="9" spans="1:3">
      <c r="A9" s="4" t="s">
        <v>229</v>
      </c>
    </row>
    <row r="10" spans="1:3">
      <c r="A10" s="3" t="s">
        <v>224</v>
      </c>
    </row>
    <row r="11" spans="1:3">
      <c r="A11" s="4" t="s">
        <v>230</v>
      </c>
      <c r="B11" s="4" t="s">
        <v>231</v>
      </c>
      <c r="C11" s="4" t="s">
        <v>232</v>
      </c>
    </row>
    <row r="12" spans="1:3">
      <c r="A12" s="4" t="s">
        <v>233</v>
      </c>
    </row>
    <row r="13" spans="1:3">
      <c r="A13" s="3" t="s">
        <v>224</v>
      </c>
    </row>
    <row r="14" spans="1:3">
      <c r="A14" s="4" t="s">
        <v>230</v>
      </c>
      <c r="B14" s="4" t="s">
        <v>234</v>
      </c>
      <c r="C14" s="4" t="s">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4" t="s">
        <v>238</v>
      </c>
    </row>
    <row r="3" spans="1:2">
      <c r="A3" s="3" t="s">
        <v>239</v>
      </c>
    </row>
    <row r="4" spans="1:2">
      <c r="A4" s="4" t="s">
        <v>240</v>
      </c>
      <c r="B4" s="7" t="n">
        <v>1180</v>
      </c>
    </row>
    <row r="5" spans="1:2">
      <c r="A5" s="4" t="s">
        <v>241</v>
      </c>
    </row>
    <row r="6" spans="1:2">
      <c r="A6" s="3" t="s">
        <v>239</v>
      </c>
    </row>
    <row r="7" spans="1:2">
      <c r="A7" s="4" t="s">
        <v>240</v>
      </c>
      <c r="B7" s="5" t="n">
        <v>161</v>
      </c>
    </row>
    <row r="8" spans="1:2">
      <c r="A8" s="4" t="s">
        <v>242</v>
      </c>
    </row>
    <row r="9" spans="1:2">
      <c r="A9" s="3" t="s">
        <v>239</v>
      </c>
    </row>
    <row r="10" spans="1:2">
      <c r="A10" s="4" t="s">
        <v>240</v>
      </c>
      <c r="B10" s="10" t="n">
        <v>13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16</v>
      </c>
      <c r="D1" s="2" t="s">
        <v>58</v>
      </c>
    </row>
    <row r="2" spans="1:4">
      <c r="A2" s="3" t="s">
        <v>244</v>
      </c>
    </row>
    <row r="3" spans="1:4">
      <c r="A3" s="4" t="s">
        <v>245</v>
      </c>
      <c r="B3" s="7" t="n">
        <v>47745</v>
      </c>
      <c r="C3" s="7" t="n">
        <v>49268</v>
      </c>
      <c r="D3" s="7" t="n">
        <v>51974</v>
      </c>
    </row>
    <row r="4" spans="1:4">
      <c r="A4" s="4" t="s">
        <v>246</v>
      </c>
      <c r="B4" s="5" t="n">
        <v>775244</v>
      </c>
      <c r="C4" s="5" t="n">
        <v>807464</v>
      </c>
      <c r="D4" s="5" t="n">
        <v>856711</v>
      </c>
    </row>
    <row r="5" spans="1:4">
      <c r="A5" s="4" t="s">
        <v>62</v>
      </c>
      <c r="B5" s="5" t="n">
        <v>286190</v>
      </c>
      <c r="C5" s="5" t="n">
        <v>219496</v>
      </c>
      <c r="D5" s="5" t="n">
        <v>0</v>
      </c>
    </row>
    <row r="6" spans="1:4">
      <c r="A6" s="4" t="s">
        <v>63</v>
      </c>
      <c r="B6" s="5" t="n">
        <v>701847</v>
      </c>
      <c r="C6" s="5" t="n">
        <v>643905</v>
      </c>
      <c r="D6" s="5" t="n">
        <v>884273</v>
      </c>
    </row>
    <row r="7" spans="1:4">
      <c r="A7" s="4" t="s">
        <v>64</v>
      </c>
      <c r="B7" s="5" t="n">
        <v>112375</v>
      </c>
      <c r="C7" s="5" t="n">
        <v>109859</v>
      </c>
      <c r="D7" s="5" t="n">
        <v>114316</v>
      </c>
    </row>
    <row r="8" spans="1:4">
      <c r="A8" s="4" t="s">
        <v>65</v>
      </c>
      <c r="B8" s="5" t="n">
        <v>2411313</v>
      </c>
      <c r="C8" s="5" t="n">
        <v>2484169</v>
      </c>
      <c r="D8" s="5" t="n">
        <v>2558745</v>
      </c>
    </row>
    <row r="9" spans="1:4">
      <c r="A9" s="4" t="s">
        <v>70</v>
      </c>
      <c r="B9" s="5" t="n">
        <v>202351</v>
      </c>
      <c r="C9" s="5" t="n">
        <v>201727</v>
      </c>
      <c r="D9" s="5" t="n">
        <v>199722</v>
      </c>
    </row>
    <row r="10" spans="1:4">
      <c r="A10" s="4" t="s">
        <v>71</v>
      </c>
      <c r="B10" s="5" t="n">
        <v>4770316</v>
      </c>
      <c r="C10" s="5" t="n">
        <v>4835197</v>
      </c>
      <c r="D10" s="5" t="n">
        <v>4910474</v>
      </c>
    </row>
    <row r="11" spans="1:4">
      <c r="A11" s="4" t="s">
        <v>73</v>
      </c>
      <c r="B11" s="5" t="n">
        <v>399362</v>
      </c>
      <c r="C11" s="5" t="n">
        <v>453278</v>
      </c>
      <c r="D11" s="5" t="n">
        <v>443113</v>
      </c>
    </row>
    <row r="12" spans="1:4">
      <c r="A12" s="4" t="s">
        <v>74</v>
      </c>
      <c r="B12" s="5" t="n">
        <v>405209</v>
      </c>
      <c r="C12" s="5" t="n">
        <v>433604</v>
      </c>
      <c r="D12" s="5" t="n">
        <v>724196</v>
      </c>
    </row>
    <row r="13" spans="1:4">
      <c r="A13" s="4" t="s">
        <v>75</v>
      </c>
      <c r="B13" s="5" t="n">
        <v>176906</v>
      </c>
      <c r="C13" s="5" t="n">
        <v>178235</v>
      </c>
      <c r="D13" s="5" t="n">
        <v>0</v>
      </c>
    </row>
    <row r="14" spans="1:4">
      <c r="A14" s="4" t="s">
        <v>77</v>
      </c>
      <c r="B14" s="5" t="n">
        <v>1052961</v>
      </c>
      <c r="C14" s="5" t="n">
        <v>1140716</v>
      </c>
      <c r="D14" s="5" t="n">
        <v>1242908</v>
      </c>
    </row>
    <row r="15" spans="1:4">
      <c r="A15" s="4" t="s">
        <v>79</v>
      </c>
      <c r="B15" s="5" t="n">
        <v>512385</v>
      </c>
      <c r="C15" s="5" t="n">
        <v>503522</v>
      </c>
      <c r="D15" s="5" t="n">
        <v>496954</v>
      </c>
    </row>
    <row r="16" spans="1:4">
      <c r="A16" s="4" t="s">
        <v>83</v>
      </c>
      <c r="B16" s="5" t="n">
        <v>3514296</v>
      </c>
      <c r="C16" s="5" t="n">
        <v>3523962</v>
      </c>
      <c r="D16" s="5" t="n">
        <v>3503947</v>
      </c>
    </row>
    <row r="17" spans="1:4">
      <c r="A17" s="4" t="s">
        <v>87</v>
      </c>
      <c r="B17" s="5" t="n">
        <v>1685227</v>
      </c>
      <c r="D17" s="5" t="n">
        <v>1654587</v>
      </c>
    </row>
    <row r="18" spans="1:4">
      <c r="A18" s="4" t="s">
        <v>89</v>
      </c>
      <c r="B18" s="5" t="n">
        <v>1703547</v>
      </c>
      <c r="C18" s="5" t="n">
        <v>1691301</v>
      </c>
      <c r="D18" s="5" t="n">
        <v>1670954</v>
      </c>
    </row>
    <row r="19" spans="1:4">
      <c r="A19" s="4" t="s">
        <v>90</v>
      </c>
      <c r="B19" s="5" t="n">
        <v>4770316</v>
      </c>
      <c r="C19" s="5" t="n">
        <v>4835197</v>
      </c>
      <c r="D19" s="5" t="n">
        <v>4910474</v>
      </c>
    </row>
    <row r="20" spans="1:4">
      <c r="A20" s="4" t="s">
        <v>247</v>
      </c>
    </row>
    <row r="21" spans="1:4">
      <c r="A21" s="3" t="s">
        <v>244</v>
      </c>
    </row>
    <row r="22" spans="1:4">
      <c r="A22" s="4" t="s">
        <v>245</v>
      </c>
      <c r="B22" s="5" t="n">
        <v>50451</v>
      </c>
    </row>
    <row r="23" spans="1:4">
      <c r="A23" s="4" t="s">
        <v>246</v>
      </c>
      <c r="B23" s="5" t="n">
        <v>850451</v>
      </c>
    </row>
    <row r="24" spans="1:4">
      <c r="A24" s="4" t="s">
        <v>62</v>
      </c>
      <c r="B24" s="5" t="n">
        <v>0</v>
      </c>
    </row>
    <row r="25" spans="1:4">
      <c r="A25" s="4" t="s">
        <v>63</v>
      </c>
      <c r="B25" s="5" t="n">
        <v>1010168</v>
      </c>
    </row>
    <row r="26" spans="1:4">
      <c r="A26" s="4" t="s">
        <v>64</v>
      </c>
      <c r="B26" s="5" t="n">
        <v>120509</v>
      </c>
    </row>
    <row r="27" spans="1:4">
      <c r="A27" s="4" t="s">
        <v>65</v>
      </c>
      <c r="B27" s="5" t="n">
        <v>2516785</v>
      </c>
    </row>
    <row r="28" spans="1:4">
      <c r="A28" s="4" t="s">
        <v>70</v>
      </c>
      <c r="B28" s="5" t="n">
        <v>201549</v>
      </c>
    </row>
    <row r="29" spans="1:4">
      <c r="A29" s="4" t="s">
        <v>71</v>
      </c>
      <c r="B29" s="5" t="n">
        <v>4877692</v>
      </c>
    </row>
    <row r="30" spans="1:4">
      <c r="A30" s="4" t="s">
        <v>73</v>
      </c>
      <c r="B30" s="5" t="n">
        <v>382634</v>
      </c>
    </row>
    <row r="31" spans="1:4">
      <c r="A31" s="4" t="s">
        <v>74</v>
      </c>
      <c r="B31" s="5" t="n">
        <v>735167</v>
      </c>
    </row>
    <row r="32" spans="1:4">
      <c r="A32" s="4" t="s">
        <v>75</v>
      </c>
      <c r="B32" s="5" t="n">
        <v>0</v>
      </c>
    </row>
    <row r="33" spans="1:4">
      <c r="A33" s="4" t="s">
        <v>77</v>
      </c>
      <c r="B33" s="5" t="n">
        <v>1189285</v>
      </c>
    </row>
    <row r="34" spans="1:4">
      <c r="A34" s="4" t="s">
        <v>79</v>
      </c>
      <c r="B34" s="5" t="n">
        <v>508785</v>
      </c>
    </row>
    <row r="35" spans="1:4">
      <c r="A35" s="4" t="s">
        <v>83</v>
      </c>
      <c r="B35" s="5" t="n">
        <v>3489748</v>
      </c>
    </row>
    <row r="36" spans="1:4">
      <c r="A36" s="4" t="s">
        <v>89</v>
      </c>
      <c r="B36" s="5" t="n">
        <v>1678199</v>
      </c>
    </row>
    <row r="37" spans="1:4">
      <c r="A37" s="4" t="s">
        <v>90</v>
      </c>
      <c r="B37" s="5" t="n">
        <v>4877692</v>
      </c>
    </row>
    <row r="38" spans="1:4">
      <c r="A38" s="4" t="s">
        <v>248</v>
      </c>
    </row>
    <row r="39" spans="1:4">
      <c r="A39" s="3" t="s">
        <v>244</v>
      </c>
    </row>
    <row r="40" spans="1:4">
      <c r="A40" s="4" t="s">
        <v>245</v>
      </c>
      <c r="B40" s="5" t="n">
        <v>-2706</v>
      </c>
      <c r="D40" s="5" t="n">
        <v>-2706</v>
      </c>
    </row>
    <row r="41" spans="1:4">
      <c r="A41" s="4" t="s">
        <v>246</v>
      </c>
      <c r="B41" s="5" t="n">
        <v>-75207</v>
      </c>
      <c r="D41" s="5" t="n">
        <v>-49247</v>
      </c>
    </row>
    <row r="42" spans="1:4">
      <c r="A42" s="4" t="s">
        <v>62</v>
      </c>
      <c r="B42" s="5" t="n">
        <v>286190</v>
      </c>
      <c r="D42" s="5" t="n">
        <v>219496</v>
      </c>
    </row>
    <row r="43" spans="1:4">
      <c r="A43" s="4" t="s">
        <v>63</v>
      </c>
      <c r="B43" s="5" t="n">
        <v>-308321</v>
      </c>
      <c r="D43" s="5" t="n">
        <v>-240368</v>
      </c>
    </row>
    <row r="44" spans="1:4">
      <c r="A44" s="4" t="s">
        <v>64</v>
      </c>
      <c r="B44" s="5" t="n">
        <v>-8134</v>
      </c>
      <c r="D44" s="5" t="n">
        <v>-4457</v>
      </c>
    </row>
    <row r="45" spans="1:4">
      <c r="A45" s="4" t="s">
        <v>65</v>
      </c>
      <c r="B45" s="5" t="n">
        <v>-105472</v>
      </c>
      <c r="D45" s="5" t="n">
        <v>-74576</v>
      </c>
    </row>
    <row r="46" spans="1:4">
      <c r="A46" s="4" t="s">
        <v>70</v>
      </c>
      <c r="B46" s="5" t="n">
        <v>802</v>
      </c>
      <c r="D46" s="5" t="n">
        <v>2005</v>
      </c>
    </row>
    <row r="47" spans="1:4">
      <c r="A47" s="4" t="s">
        <v>71</v>
      </c>
      <c r="B47" s="5" t="n">
        <v>-107376</v>
      </c>
      <c r="D47" s="5" t="n">
        <v>-75277</v>
      </c>
    </row>
    <row r="48" spans="1:4">
      <c r="A48" s="4" t="s">
        <v>73</v>
      </c>
      <c r="B48" s="5" t="n">
        <v>16728</v>
      </c>
      <c r="D48" s="5" t="n">
        <v>10165</v>
      </c>
    </row>
    <row r="49" spans="1:4">
      <c r="A49" s="4" t="s">
        <v>74</v>
      </c>
      <c r="B49" s="5" t="n">
        <v>-329958</v>
      </c>
      <c r="D49" s="5" t="n">
        <v>-290592</v>
      </c>
    </row>
    <row r="50" spans="1:4">
      <c r="A50" s="4" t="s">
        <v>75</v>
      </c>
      <c r="B50" s="5" t="n">
        <v>176906</v>
      </c>
      <c r="D50" s="5" t="n">
        <v>178235</v>
      </c>
    </row>
    <row r="51" spans="1:4">
      <c r="A51" s="4" t="s">
        <v>77</v>
      </c>
      <c r="B51" s="5" t="n">
        <v>-136324</v>
      </c>
      <c r="D51" s="5" t="n">
        <v>-102192</v>
      </c>
    </row>
    <row r="52" spans="1:4">
      <c r="A52" s="4" t="s">
        <v>79</v>
      </c>
      <c r="B52" s="5" t="n">
        <v>3600</v>
      </c>
      <c r="D52" s="5" t="n">
        <v>6568</v>
      </c>
    </row>
    <row r="53" spans="1:4">
      <c r="A53" s="4" t="s">
        <v>83</v>
      </c>
      <c r="B53" s="5" t="n">
        <v>24548</v>
      </c>
      <c r="C53" s="7" t="n">
        <v>20015</v>
      </c>
    </row>
    <row r="54" spans="1:4">
      <c r="A54" s="4" t="s">
        <v>89</v>
      </c>
      <c r="B54" s="5" t="n">
        <v>25348</v>
      </c>
      <c r="D54" s="5" t="n">
        <v>20347</v>
      </c>
    </row>
    <row r="55" spans="1:4">
      <c r="A55" s="4" t="s">
        <v>90</v>
      </c>
      <c r="B55" s="7" t="n">
        <v>-107376</v>
      </c>
      <c r="D55" s="7" t="n">
        <v>-752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3</v>
      </c>
    </row>
    <row r="3" spans="1:3">
      <c r="A3" s="3" t="s">
        <v>244</v>
      </c>
    </row>
    <row r="4" spans="1:3">
      <c r="A4" s="4" t="s">
        <v>25</v>
      </c>
      <c r="B4" s="7" t="n">
        <v>919954</v>
      </c>
      <c r="C4" s="7" t="n">
        <v>866318</v>
      </c>
    </row>
    <row r="5" spans="1:3">
      <c r="A5" s="4" t="s">
        <v>26</v>
      </c>
      <c r="B5" s="5" t="n">
        <v>-648521</v>
      </c>
      <c r="C5" s="5" t="n">
        <v>-597332</v>
      </c>
    </row>
    <row r="6" spans="1:3">
      <c r="A6" s="4" t="s">
        <v>27</v>
      </c>
      <c r="B6" s="7" t="n">
        <v>271433</v>
      </c>
      <c r="C6" s="5" t="n">
        <v>268986</v>
      </c>
    </row>
    <row r="7" spans="1:3">
      <c r="A7" s="4" t="s">
        <v>250</v>
      </c>
      <c r="B7" s="4" t="s">
        <v>251</v>
      </c>
    </row>
    <row r="8" spans="1:3">
      <c r="A8" s="4" t="s">
        <v>28</v>
      </c>
      <c r="B8" s="7" t="n">
        <v>-229176</v>
      </c>
      <c r="C8" s="5" t="n">
        <v>-221772</v>
      </c>
    </row>
    <row r="9" spans="1:3">
      <c r="A9" s="4" t="s">
        <v>29</v>
      </c>
      <c r="B9" s="5" t="n">
        <v>3168</v>
      </c>
      <c r="C9" s="5" t="n">
        <v>3455</v>
      </c>
    </row>
    <row r="10" spans="1:3">
      <c r="A10" s="4" t="s">
        <v>30</v>
      </c>
      <c r="B10" s="7" t="n">
        <v>45425</v>
      </c>
      <c r="C10" s="5" t="n">
        <v>50669</v>
      </c>
    </row>
    <row r="11" spans="1:3">
      <c r="A11" s="4" t="s">
        <v>252</v>
      </c>
      <c r="B11" s="4" t="s">
        <v>253</v>
      </c>
    </row>
    <row r="12" spans="1:3">
      <c r="A12" s="4" t="s">
        <v>31</v>
      </c>
      <c r="B12" s="7" t="n">
        <v>-14879</v>
      </c>
      <c r="C12" s="5" t="n">
        <v>-14696</v>
      </c>
    </row>
    <row r="13" spans="1:3">
      <c r="A13" s="4" t="s">
        <v>32</v>
      </c>
      <c r="B13" s="5" t="n">
        <v>1639</v>
      </c>
      <c r="C13" s="5" t="n">
        <v>624</v>
      </c>
    </row>
    <row r="14" spans="1:3">
      <c r="A14" s="4" t="s">
        <v>33</v>
      </c>
      <c r="B14" s="5" t="n">
        <v>-7155</v>
      </c>
      <c r="C14" s="5" t="n">
        <v>-11988</v>
      </c>
    </row>
    <row r="15" spans="1:3">
      <c r="A15" s="4" t="s">
        <v>34</v>
      </c>
      <c r="B15" s="5" t="n">
        <v>25030</v>
      </c>
      <c r="C15" s="5" t="n">
        <v>24609</v>
      </c>
    </row>
    <row r="16" spans="1:3">
      <c r="A16" s="4" t="s">
        <v>35</v>
      </c>
      <c r="B16" s="5" t="n">
        <v>-8571</v>
      </c>
      <c r="C16" s="5" t="n">
        <v>-5320</v>
      </c>
    </row>
    <row r="17" spans="1:3">
      <c r="A17" s="4" t="s">
        <v>36</v>
      </c>
      <c r="B17" s="5" t="n">
        <v>16459</v>
      </c>
      <c r="C17" s="5" t="n">
        <v>19289</v>
      </c>
    </row>
    <row r="18" spans="1:3">
      <c r="A18" s="4" t="s">
        <v>37</v>
      </c>
      <c r="B18" s="5" t="n">
        <v>-1316</v>
      </c>
      <c r="C18" s="5" t="n">
        <v>-239</v>
      </c>
    </row>
    <row r="19" spans="1:3">
      <c r="A19" s="4" t="s">
        <v>38</v>
      </c>
      <c r="B19" s="5" t="n">
        <v>15143</v>
      </c>
      <c r="C19" s="7" t="n">
        <v>19050</v>
      </c>
    </row>
    <row r="20" spans="1:3">
      <c r="A20" s="4" t="s">
        <v>247</v>
      </c>
    </row>
    <row r="21" spans="1:3">
      <c r="A21" s="3" t="s">
        <v>244</v>
      </c>
    </row>
    <row r="22" spans="1:3">
      <c r="A22" s="4" t="s">
        <v>25</v>
      </c>
      <c r="B22" s="5" t="n">
        <v>849229</v>
      </c>
    </row>
    <row r="23" spans="1:3">
      <c r="A23" s="4" t="s">
        <v>26</v>
      </c>
      <c r="B23" s="5" t="n">
        <v>-584474</v>
      </c>
    </row>
    <row r="24" spans="1:3">
      <c r="A24" s="4" t="s">
        <v>27</v>
      </c>
      <c r="B24" s="7" t="n">
        <v>264755</v>
      </c>
    </row>
    <row r="25" spans="1:3">
      <c r="A25" s="4" t="s">
        <v>250</v>
      </c>
      <c r="B25" s="4" t="s">
        <v>254</v>
      </c>
    </row>
    <row r="26" spans="1:3">
      <c r="A26" s="4" t="s">
        <v>28</v>
      </c>
      <c r="B26" s="7" t="n">
        <v>-229237</v>
      </c>
    </row>
    <row r="27" spans="1:3">
      <c r="A27" s="4" t="s">
        <v>29</v>
      </c>
      <c r="B27" s="5" t="n">
        <v>3168</v>
      </c>
    </row>
    <row r="28" spans="1:3">
      <c r="A28" s="4" t="s">
        <v>30</v>
      </c>
      <c r="B28" s="7" t="n">
        <v>38686</v>
      </c>
    </row>
    <row r="29" spans="1:3">
      <c r="A29" s="4" t="s">
        <v>252</v>
      </c>
      <c r="B29" s="4" t="s">
        <v>255</v>
      </c>
    </row>
    <row r="30" spans="1:3">
      <c r="A30" s="4" t="s">
        <v>31</v>
      </c>
      <c r="B30" s="7" t="n">
        <v>-14879</v>
      </c>
    </row>
    <row r="31" spans="1:3">
      <c r="A31" s="4" t="s">
        <v>32</v>
      </c>
      <c r="B31" s="5" t="n">
        <v>1639</v>
      </c>
    </row>
    <row r="32" spans="1:3">
      <c r="A32" s="4" t="s">
        <v>33</v>
      </c>
      <c r="B32" s="5" t="n">
        <v>-6944</v>
      </c>
    </row>
    <row r="33" spans="1:3">
      <c r="A33" s="4" t="s">
        <v>34</v>
      </c>
      <c r="B33" s="5" t="n">
        <v>18502</v>
      </c>
    </row>
    <row r="34" spans="1:3">
      <c r="A34" s="4" t="s">
        <v>35</v>
      </c>
      <c r="B34" s="5" t="n">
        <v>-6546</v>
      </c>
    </row>
    <row r="35" spans="1:3">
      <c r="A35" s="4" t="s">
        <v>36</v>
      </c>
      <c r="B35" s="5" t="n">
        <v>11956</v>
      </c>
    </row>
    <row r="36" spans="1:3">
      <c r="A36" s="4" t="s">
        <v>37</v>
      </c>
      <c r="B36" s="5" t="n">
        <v>-1316</v>
      </c>
    </row>
    <row r="37" spans="1:3">
      <c r="A37" s="4" t="s">
        <v>38</v>
      </c>
      <c r="B37" s="5" t="n">
        <v>10640</v>
      </c>
    </row>
    <row r="38" spans="1:3">
      <c r="A38" s="4" t="s">
        <v>220</v>
      </c>
    </row>
    <row r="39" spans="1:3">
      <c r="A39" s="3" t="s">
        <v>244</v>
      </c>
    </row>
    <row r="40" spans="1:3">
      <c r="A40" s="4" t="s">
        <v>25</v>
      </c>
      <c r="B40" s="5" t="n">
        <v>70725</v>
      </c>
    </row>
    <row r="41" spans="1:3">
      <c r="A41" s="4" t="s">
        <v>26</v>
      </c>
      <c r="B41" s="5" t="n">
        <v>-64047</v>
      </c>
    </row>
    <row r="42" spans="1:3">
      <c r="A42" s="4" t="s">
        <v>27</v>
      </c>
      <c r="B42" s="7" t="n">
        <v>6678</v>
      </c>
    </row>
    <row r="43" spans="1:3">
      <c r="A43" s="4" t="s">
        <v>250</v>
      </c>
      <c r="B43" s="4" t="s">
        <v>256</v>
      </c>
    </row>
    <row r="44" spans="1:3">
      <c r="A44" s="4" t="s">
        <v>28</v>
      </c>
      <c r="B44" s="7" t="n">
        <v>61</v>
      </c>
    </row>
    <row r="45" spans="1:3">
      <c r="A45" s="4" t="s">
        <v>29</v>
      </c>
      <c r="B45" s="5" t="n">
        <v>0</v>
      </c>
    </row>
    <row r="46" spans="1:3">
      <c r="A46" s="4" t="s">
        <v>30</v>
      </c>
      <c r="B46" s="7" t="n">
        <v>6739</v>
      </c>
    </row>
    <row r="47" spans="1:3">
      <c r="A47" s="4" t="s">
        <v>252</v>
      </c>
      <c r="B47" s="4" t="s">
        <v>257</v>
      </c>
    </row>
    <row r="48" spans="1:3">
      <c r="A48" s="4" t="s">
        <v>31</v>
      </c>
      <c r="B48" s="7" t="n">
        <v>0</v>
      </c>
    </row>
    <row r="49" spans="1:3">
      <c r="A49" s="4" t="s">
        <v>32</v>
      </c>
      <c r="B49" s="5" t="n">
        <v>0</v>
      </c>
    </row>
    <row r="50" spans="1:3">
      <c r="A50" s="4" t="s">
        <v>33</v>
      </c>
      <c r="B50" s="5" t="n">
        <v>-211</v>
      </c>
    </row>
    <row r="51" spans="1:3">
      <c r="A51" s="4" t="s">
        <v>34</v>
      </c>
      <c r="B51" s="5" t="n">
        <v>6528</v>
      </c>
    </row>
    <row r="52" spans="1:3">
      <c r="A52" s="4" t="s">
        <v>35</v>
      </c>
      <c r="B52" s="5" t="n">
        <v>-2025</v>
      </c>
    </row>
    <row r="53" spans="1:3">
      <c r="A53" s="4" t="s">
        <v>36</v>
      </c>
      <c r="B53" s="5" t="n">
        <v>4503</v>
      </c>
    </row>
    <row r="54" spans="1:3">
      <c r="A54" s="4" t="s">
        <v>37</v>
      </c>
      <c r="B54" s="5" t="n">
        <v>0</v>
      </c>
    </row>
    <row r="55" spans="1:3">
      <c r="A55" s="4" t="s">
        <v>38</v>
      </c>
      <c r="B55" s="7" t="n">
        <v>45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3</v>
      </c>
    </row>
    <row r="3" spans="1:3">
      <c r="A3" s="3" t="s">
        <v>224</v>
      </c>
    </row>
    <row r="4" spans="1:3">
      <c r="A4" s="4" t="s">
        <v>259</v>
      </c>
      <c r="B4" s="7" t="n">
        <v>919954</v>
      </c>
      <c r="C4" s="7" t="n">
        <v>866318</v>
      </c>
    </row>
    <row r="5" spans="1:3">
      <c r="A5" s="4" t="s">
        <v>260</v>
      </c>
    </row>
    <row r="6" spans="1:3">
      <c r="A6" s="3" t="s">
        <v>224</v>
      </c>
    </row>
    <row r="7" spans="1:3">
      <c r="A7" s="4" t="s">
        <v>259</v>
      </c>
      <c r="B7" s="5" t="n">
        <v>464556</v>
      </c>
      <c r="C7" s="5" t="n">
        <v>456566</v>
      </c>
    </row>
    <row r="8" spans="1:3">
      <c r="A8" s="4" t="s">
        <v>261</v>
      </c>
    </row>
    <row r="9" spans="1:3">
      <c r="A9" s="3" t="s">
        <v>224</v>
      </c>
    </row>
    <row r="10" spans="1:3">
      <c r="A10" s="4" t="s">
        <v>259</v>
      </c>
      <c r="B10" s="5" t="n">
        <v>455398</v>
      </c>
      <c r="C10" s="5" t="n">
        <v>409752</v>
      </c>
    </row>
    <row r="11" spans="1:3">
      <c r="A11" s="4" t="s">
        <v>262</v>
      </c>
    </row>
    <row r="12" spans="1:3">
      <c r="A12" s="3" t="s">
        <v>224</v>
      </c>
    </row>
    <row r="13" spans="1:3">
      <c r="A13" s="4" t="s">
        <v>259</v>
      </c>
      <c r="B13" s="5" t="n">
        <v>456788</v>
      </c>
      <c r="C13" s="5" t="n">
        <v>417070</v>
      </c>
    </row>
    <row r="14" spans="1:3">
      <c r="A14" s="4" t="s">
        <v>263</v>
      </c>
    </row>
    <row r="15" spans="1:3">
      <c r="A15" s="3" t="s">
        <v>224</v>
      </c>
    </row>
    <row r="16" spans="1:3">
      <c r="A16" s="4" t="s">
        <v>259</v>
      </c>
      <c r="B16" s="5" t="n">
        <v>139628</v>
      </c>
      <c r="C16" s="5" t="n">
        <v>127409</v>
      </c>
    </row>
    <row r="17" spans="1:3">
      <c r="A17" s="4" t="s">
        <v>264</v>
      </c>
    </row>
    <row r="18" spans="1:3">
      <c r="A18" s="3" t="s">
        <v>224</v>
      </c>
    </row>
    <row r="19" spans="1:3">
      <c r="A19" s="4" t="s">
        <v>259</v>
      </c>
      <c r="B19" s="5" t="n">
        <v>317160</v>
      </c>
      <c r="C19" s="5" t="n">
        <v>289661</v>
      </c>
    </row>
    <row r="20" spans="1:3">
      <c r="A20" s="4" t="s">
        <v>265</v>
      </c>
    </row>
    <row r="21" spans="1:3">
      <c r="A21" s="3" t="s">
        <v>224</v>
      </c>
    </row>
    <row r="22" spans="1:3">
      <c r="A22" s="4" t="s">
        <v>259</v>
      </c>
      <c r="B22" s="5" t="n">
        <v>187252</v>
      </c>
      <c r="C22" s="5" t="n">
        <v>170002</v>
      </c>
    </row>
    <row r="23" spans="1:3">
      <c r="A23" s="4" t="s">
        <v>266</v>
      </c>
    </row>
    <row r="24" spans="1:3">
      <c r="A24" s="3" t="s">
        <v>224</v>
      </c>
    </row>
    <row r="25" spans="1:3">
      <c r="A25" s="4" t="s">
        <v>259</v>
      </c>
      <c r="B25" s="5" t="n">
        <v>114394</v>
      </c>
      <c r="C25" s="5" t="n">
        <v>107853</v>
      </c>
    </row>
    <row r="26" spans="1:3">
      <c r="A26" s="4" t="s">
        <v>267</v>
      </c>
    </row>
    <row r="27" spans="1:3">
      <c r="A27" s="3" t="s">
        <v>224</v>
      </c>
    </row>
    <row r="28" spans="1:3">
      <c r="A28" s="4" t="s">
        <v>259</v>
      </c>
      <c r="B28" s="5" t="n">
        <v>72858</v>
      </c>
      <c r="C28" s="5" t="n">
        <v>62149</v>
      </c>
    </row>
    <row r="29" spans="1:3">
      <c r="A29" s="4" t="s">
        <v>268</v>
      </c>
    </row>
    <row r="30" spans="1:3">
      <c r="A30" s="3" t="s">
        <v>224</v>
      </c>
    </row>
    <row r="31" spans="1:3">
      <c r="A31" s="4" t="s">
        <v>259</v>
      </c>
      <c r="B31" s="5" t="n">
        <v>275914</v>
      </c>
      <c r="C31" s="5" t="n">
        <v>279246</v>
      </c>
    </row>
    <row r="32" spans="1:3">
      <c r="A32" s="4" t="s">
        <v>269</v>
      </c>
    </row>
    <row r="33" spans="1:3">
      <c r="A33" s="3" t="s">
        <v>224</v>
      </c>
    </row>
    <row r="34" spans="1:3">
      <c r="A34" s="4" t="s">
        <v>259</v>
      </c>
      <c r="B34" s="5" t="n">
        <v>210534</v>
      </c>
      <c r="C34" s="5" t="n">
        <v>221304</v>
      </c>
    </row>
    <row r="35" spans="1:3">
      <c r="A35" s="4" t="s">
        <v>270</v>
      </c>
    </row>
    <row r="36" spans="1:3">
      <c r="A36" s="3" t="s">
        <v>224</v>
      </c>
    </row>
    <row r="37" spans="1:3">
      <c r="A37" s="4" t="s">
        <v>259</v>
      </c>
      <c r="B37" s="5" t="n">
        <v>65380</v>
      </c>
      <c r="C37" s="5" t="n">
        <v>57942</v>
      </c>
    </row>
    <row r="38" spans="1:3">
      <c r="A38" s="4" t="s">
        <v>271</v>
      </c>
    </row>
    <row r="39" spans="1:3">
      <c r="A39" s="3" t="s">
        <v>224</v>
      </c>
    </row>
    <row r="40" spans="1:3">
      <c r="A40" s="4" t="s">
        <v>259</v>
      </c>
      <c r="B40" s="5" t="n">
        <v>383283</v>
      </c>
      <c r="C40" s="5" t="n">
        <v>342538</v>
      </c>
    </row>
    <row r="41" spans="1:3">
      <c r="A41" s="4" t="s">
        <v>272</v>
      </c>
    </row>
    <row r="42" spans="1:3">
      <c r="A42" s="3" t="s">
        <v>224</v>
      </c>
    </row>
    <row r="43" spans="1:3">
      <c r="A43" s="4" t="s">
        <v>259</v>
      </c>
      <c r="B43" s="5" t="n">
        <v>183036</v>
      </c>
      <c r="C43" s="5" t="n">
        <v>159228</v>
      </c>
    </row>
    <row r="44" spans="1:3">
      <c r="A44" s="4" t="s">
        <v>273</v>
      </c>
    </row>
    <row r="45" spans="1:3">
      <c r="A45" s="3" t="s">
        <v>224</v>
      </c>
    </row>
    <row r="46" spans="1:3">
      <c r="A46" s="4" t="s">
        <v>259</v>
      </c>
      <c r="B46" s="5" t="n">
        <v>75839</v>
      </c>
      <c r="C46" s="5" t="n">
        <v>70148</v>
      </c>
    </row>
    <row r="47" spans="1:3">
      <c r="A47" s="4" t="s">
        <v>274</v>
      </c>
    </row>
    <row r="48" spans="1:3">
      <c r="A48" s="3" t="s">
        <v>224</v>
      </c>
    </row>
    <row r="49" spans="1:3">
      <c r="A49" s="4" t="s">
        <v>259</v>
      </c>
      <c r="B49" s="5" t="n">
        <v>124408</v>
      </c>
      <c r="C49" s="5" t="n">
        <v>113162</v>
      </c>
    </row>
    <row r="50" spans="1:3">
      <c r="A50" s="4" t="s">
        <v>275</v>
      </c>
    </row>
    <row r="51" spans="1:3">
      <c r="A51" s="3" t="s">
        <v>224</v>
      </c>
    </row>
    <row r="52" spans="1:3">
      <c r="A52" s="4" t="s">
        <v>259</v>
      </c>
      <c r="B52" s="5" t="n">
        <v>47132</v>
      </c>
      <c r="C52" s="5" t="n">
        <v>55033</v>
      </c>
    </row>
    <row r="53" spans="1:3">
      <c r="A53" s="4" t="s">
        <v>276</v>
      </c>
    </row>
    <row r="54" spans="1:3">
      <c r="A54" s="3" t="s">
        <v>224</v>
      </c>
    </row>
    <row r="55" spans="1:3">
      <c r="A55" s="4" t="s">
        <v>259</v>
      </c>
      <c r="B55" s="5" t="n">
        <v>33778</v>
      </c>
      <c r="C55" s="5" t="n">
        <v>33368</v>
      </c>
    </row>
    <row r="56" spans="1:3">
      <c r="A56" s="4" t="s">
        <v>277</v>
      </c>
    </row>
    <row r="57" spans="1:3">
      <c r="A57" s="3" t="s">
        <v>224</v>
      </c>
    </row>
    <row r="58" spans="1:3">
      <c r="A58" s="4" t="s">
        <v>259</v>
      </c>
      <c r="B58" s="5" t="n">
        <v>7685</v>
      </c>
      <c r="C58" s="5" t="n">
        <v>7182</v>
      </c>
    </row>
    <row r="59" spans="1:3">
      <c r="A59" s="4" t="s">
        <v>278</v>
      </c>
    </row>
    <row r="60" spans="1:3">
      <c r="A60" s="3" t="s">
        <v>224</v>
      </c>
    </row>
    <row r="61" spans="1:3">
      <c r="A61" s="4" t="s">
        <v>259</v>
      </c>
      <c r="B61" s="5" t="n">
        <v>5669</v>
      </c>
      <c r="C61" s="5" t="n">
        <v>14483</v>
      </c>
    </row>
    <row r="62" spans="1:3">
      <c r="A62" s="4" t="s">
        <v>279</v>
      </c>
    </row>
    <row r="63" spans="1:3">
      <c r="A63" s="3" t="s">
        <v>224</v>
      </c>
    </row>
    <row r="64" spans="1:3">
      <c r="A64" s="4" t="s">
        <v>259</v>
      </c>
      <c r="B64" s="5" t="n">
        <v>109883</v>
      </c>
      <c r="C64" s="5" t="n">
        <v>115409</v>
      </c>
    </row>
    <row r="65" spans="1:3">
      <c r="A65" s="4" t="s">
        <v>280</v>
      </c>
    </row>
    <row r="66" spans="1:3">
      <c r="A66" s="3" t="s">
        <v>224</v>
      </c>
    </row>
    <row r="67" spans="1:3">
      <c r="A67" s="4" t="s">
        <v>259</v>
      </c>
      <c r="B67" s="5" t="n">
        <v>61690</v>
      </c>
      <c r="C67" s="5" t="n">
        <v>72779</v>
      </c>
    </row>
    <row r="68" spans="1:3">
      <c r="A68" s="4" t="s">
        <v>281</v>
      </c>
    </row>
    <row r="69" spans="1:3">
      <c r="A69" s="3" t="s">
        <v>224</v>
      </c>
    </row>
    <row r="70" spans="1:3">
      <c r="A70" s="4" t="s">
        <v>259</v>
      </c>
      <c r="B70" s="5" t="n">
        <v>15144</v>
      </c>
      <c r="C70" s="5" t="n">
        <v>13735</v>
      </c>
    </row>
    <row r="71" spans="1:3">
      <c r="A71" s="4" t="s">
        <v>282</v>
      </c>
    </row>
    <row r="72" spans="1:3">
      <c r="A72" s="3" t="s">
        <v>224</v>
      </c>
    </row>
    <row r="73" spans="1:3">
      <c r="A73" s="4" t="s">
        <v>259</v>
      </c>
      <c r="B73" s="5" t="n">
        <v>33049</v>
      </c>
      <c r="C73" s="5" t="n">
        <v>28895</v>
      </c>
    </row>
    <row r="74" spans="1:3">
      <c r="A74" s="4" t="s">
        <v>283</v>
      </c>
    </row>
    <row r="75" spans="1:3">
      <c r="A75" s="3" t="s">
        <v>224</v>
      </c>
    </row>
    <row r="76" spans="1:3">
      <c r="A76" s="4" t="s">
        <v>259</v>
      </c>
      <c r="B76" s="5" t="n">
        <v>184324</v>
      </c>
      <c r="C76" s="5" t="n">
        <v>147595</v>
      </c>
    </row>
    <row r="77" spans="1:3">
      <c r="A77" s="4" t="s">
        <v>284</v>
      </c>
    </row>
    <row r="78" spans="1:3">
      <c r="A78" s="3" t="s">
        <v>224</v>
      </c>
    </row>
    <row r="79" spans="1:3">
      <c r="A79" s="4" t="s">
        <v>259</v>
      </c>
      <c r="B79" s="5" t="n">
        <v>108082</v>
      </c>
      <c r="C79" s="5" t="n">
        <v>80576</v>
      </c>
    </row>
    <row r="80" spans="1:3">
      <c r="A80" s="4" t="s">
        <v>285</v>
      </c>
    </row>
    <row r="81" spans="1:3">
      <c r="A81" s="3" t="s">
        <v>224</v>
      </c>
    </row>
    <row r="82" spans="1:3">
      <c r="A82" s="4" t="s">
        <v>259</v>
      </c>
      <c r="B82" s="5" t="n">
        <v>20020</v>
      </c>
      <c r="C82" s="5" t="n">
        <v>22439</v>
      </c>
    </row>
    <row r="83" spans="1:3">
      <c r="A83" s="4" t="s">
        <v>286</v>
      </c>
    </row>
    <row r="84" spans="1:3">
      <c r="A84" s="3" t="s">
        <v>224</v>
      </c>
    </row>
    <row r="85" spans="1:3">
      <c r="A85" s="4" t="s">
        <v>259</v>
      </c>
      <c r="B85" s="5" t="n">
        <v>56222</v>
      </c>
      <c r="C85" s="5" t="n">
        <v>44580</v>
      </c>
    </row>
    <row r="86" spans="1:3">
      <c r="A86" s="4" t="s">
        <v>287</v>
      </c>
    </row>
    <row r="87" spans="1:3">
      <c r="A87" s="3" t="s">
        <v>224</v>
      </c>
    </row>
    <row r="88" spans="1:3">
      <c r="A88" s="4" t="s">
        <v>259</v>
      </c>
      <c r="B88" s="5" t="n">
        <v>195332</v>
      </c>
      <c r="C88" s="5" t="n">
        <v>205743</v>
      </c>
    </row>
    <row r="89" spans="1:3">
      <c r="A89" s="4" t="s">
        <v>288</v>
      </c>
    </row>
    <row r="90" spans="1:3">
      <c r="A90" s="3" t="s">
        <v>224</v>
      </c>
    </row>
    <row r="91" spans="1:3">
      <c r="A91" s="4" t="s">
        <v>259</v>
      </c>
      <c r="B91" s="5" t="n">
        <v>70202</v>
      </c>
      <c r="C91" s="5" t="n">
        <v>71119</v>
      </c>
    </row>
    <row r="92" spans="1:3">
      <c r="A92" s="4" t="s">
        <v>289</v>
      </c>
    </row>
    <row r="93" spans="1:3">
      <c r="A93" s="3" t="s">
        <v>224</v>
      </c>
    </row>
    <row r="94" spans="1:3">
      <c r="A94" s="4" t="s">
        <v>259</v>
      </c>
      <c r="B94" s="5" t="n">
        <v>68564</v>
      </c>
      <c r="C94" s="5" t="n">
        <v>56498</v>
      </c>
    </row>
    <row r="95" spans="1:3">
      <c r="A95" s="4" t="s">
        <v>290</v>
      </c>
    </row>
    <row r="96" spans="1:3">
      <c r="A96" s="3" t="s">
        <v>224</v>
      </c>
    </row>
    <row r="97" spans="1:3">
      <c r="A97" s="4" t="s">
        <v>259</v>
      </c>
      <c r="B97" s="7" t="n">
        <v>56566</v>
      </c>
      <c r="C97" s="7" t="n">
        <v>781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44</v>
      </c>
    </row>
    <row r="4" spans="1:3">
      <c r="A4" s="4" t="s">
        <v>54</v>
      </c>
      <c r="B4" s="7" t="n">
        <v>-2290</v>
      </c>
      <c r="C4" s="7" t="n">
        <v>-1814</v>
      </c>
    </row>
    <row r="5" spans="1:3">
      <c r="A5" s="4" t="s">
        <v>55</v>
      </c>
      <c r="B5" s="5" t="n">
        <v>-314</v>
      </c>
      <c r="C5" s="5" t="n">
        <v>-587</v>
      </c>
    </row>
    <row r="6" spans="1:3">
      <c r="A6" s="4" t="s">
        <v>56</v>
      </c>
      <c r="B6" s="7" t="n">
        <v>0</v>
      </c>
      <c r="C6" s="7" t="n">
        <v>-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3</v>
      </c>
    </row>
    <row r="3" spans="1:3">
      <c r="A3" s="3" t="s">
        <v>292</v>
      </c>
    </row>
    <row r="4" spans="1:3">
      <c r="A4" s="4" t="s">
        <v>293</v>
      </c>
      <c r="B4" s="7" t="n">
        <v>0</v>
      </c>
    </row>
    <row r="5" spans="1:3">
      <c r="A5" s="4" t="s">
        <v>293</v>
      </c>
      <c r="B5" s="5" t="n">
        <v>0</v>
      </c>
    </row>
    <row r="6" spans="1:3">
      <c r="A6" s="4" t="s">
        <v>294</v>
      </c>
      <c r="B6" s="5" t="n">
        <v>3870</v>
      </c>
      <c r="C6" s="7" t="n">
        <v>0</v>
      </c>
    </row>
    <row r="7" spans="1:3">
      <c r="A7" s="4" t="s">
        <v>295</v>
      </c>
      <c r="B7" s="5" t="n">
        <v>64402</v>
      </c>
      <c r="C7" s="7" t="n">
        <v>0</v>
      </c>
    </row>
    <row r="8" spans="1:3">
      <c r="A8" s="4" t="s">
        <v>296</v>
      </c>
      <c r="B8" s="5" t="n">
        <v>286190</v>
      </c>
    </row>
    <row r="9" spans="1:3">
      <c r="A9" s="4" t="s">
        <v>296</v>
      </c>
      <c r="B9" s="5" t="n">
        <v>176906</v>
      </c>
    </row>
    <row r="10" spans="1:3">
      <c r="A10" s="4" t="s">
        <v>297</v>
      </c>
    </row>
    <row r="11" spans="1:3">
      <c r="A11" s="3" t="s">
        <v>292</v>
      </c>
    </row>
    <row r="12" spans="1:3">
      <c r="A12" s="4" t="s">
        <v>293</v>
      </c>
      <c r="B12" s="5" t="n">
        <v>219496</v>
      </c>
    </row>
    <row r="13" spans="1:3">
      <c r="A13" s="4" t="s">
        <v>294</v>
      </c>
      <c r="B13" s="5" t="n">
        <v>0</v>
      </c>
    </row>
    <row r="14" spans="1:3">
      <c r="A14" s="4" t="s">
        <v>298</v>
      </c>
      <c r="B14" s="5" t="n">
        <v>214819</v>
      </c>
    </row>
    <row r="15" spans="1:3">
      <c r="A15" s="4" t="s">
        <v>299</v>
      </c>
      <c r="B15" s="5" t="n">
        <v>0</v>
      </c>
    </row>
    <row r="16" spans="1:3">
      <c r="A16" s="4" t="s">
        <v>295</v>
      </c>
      <c r="B16" s="5" t="n">
        <v>-147921</v>
      </c>
    </row>
    <row r="17" spans="1:3">
      <c r="A17" s="4" t="s">
        <v>300</v>
      </c>
      <c r="B17" s="5" t="n">
        <v>-204</v>
      </c>
    </row>
    <row r="18" spans="1:3">
      <c r="A18" s="4" t="s">
        <v>301</v>
      </c>
    </row>
    <row r="19" spans="1:3">
      <c r="A19" s="3" t="s">
        <v>292</v>
      </c>
    </row>
    <row r="20" spans="1:3">
      <c r="A20" s="4" t="s">
        <v>293</v>
      </c>
      <c r="B20" s="5" t="n">
        <v>3990</v>
      </c>
    </row>
    <row r="21" spans="1:3">
      <c r="A21" s="4" t="s">
        <v>294</v>
      </c>
      <c r="B21" s="5" t="n">
        <v>0</v>
      </c>
    </row>
    <row r="22" spans="1:3">
      <c r="A22" s="4" t="s">
        <v>298</v>
      </c>
      <c r="B22" s="5" t="n">
        <v>11</v>
      </c>
    </row>
    <row r="23" spans="1:3">
      <c r="A23" s="4" t="s">
        <v>299</v>
      </c>
      <c r="B23" s="5" t="n">
        <v>0</v>
      </c>
    </row>
    <row r="24" spans="1:3">
      <c r="A24" s="4" t="s">
        <v>295</v>
      </c>
      <c r="B24" s="5" t="n">
        <v>0</v>
      </c>
    </row>
    <row r="25" spans="1:3">
      <c r="A25" s="4" t="s">
        <v>300</v>
      </c>
      <c r="B25" s="5" t="n">
        <v>1778</v>
      </c>
    </row>
    <row r="26" spans="1:3">
      <c r="A26" s="4" t="s">
        <v>296</v>
      </c>
      <c r="B26" s="5" t="n">
        <v>5779</v>
      </c>
    </row>
    <row r="27" spans="1:3">
      <c r="A27" s="4" t="s">
        <v>302</v>
      </c>
    </row>
    <row r="28" spans="1:3">
      <c r="A28" s="3" t="s">
        <v>292</v>
      </c>
    </row>
    <row r="29" spans="1:3">
      <c r="A29" s="4" t="s">
        <v>293</v>
      </c>
      <c r="B29" s="5" t="n">
        <v>178235</v>
      </c>
    </row>
    <row r="30" spans="1:3">
      <c r="A30" s="4" t="s">
        <v>294</v>
      </c>
      <c r="B30" s="5" t="n">
        <v>-75313</v>
      </c>
    </row>
    <row r="31" spans="1:3">
      <c r="A31" s="4" t="s">
        <v>298</v>
      </c>
      <c r="B31" s="5" t="n">
        <v>0</v>
      </c>
    </row>
    <row r="32" spans="1:3">
      <c r="A32" s="4" t="s">
        <v>299</v>
      </c>
      <c r="B32" s="5" t="n">
        <v>74659</v>
      </c>
    </row>
    <row r="33" spans="1:3">
      <c r="A33" s="4" t="s">
        <v>295</v>
      </c>
      <c r="B33" s="5" t="n">
        <v>0</v>
      </c>
    </row>
    <row r="34" spans="1:3">
      <c r="A34" s="4" t="s">
        <v>303</v>
      </c>
      <c r="B34" s="5" t="n">
        <v>-675</v>
      </c>
    </row>
    <row r="35" spans="1:3">
      <c r="A35" s="4" t="s">
        <v>304</v>
      </c>
    </row>
    <row r="36" spans="1:3">
      <c r="A36" s="3" t="s">
        <v>292</v>
      </c>
    </row>
    <row r="37" spans="1:3">
      <c r="A37" s="4" t="s">
        <v>293</v>
      </c>
      <c r="B37" s="5" t="n">
        <v>3925</v>
      </c>
    </row>
    <row r="38" spans="1:3">
      <c r="A38" s="4" t="s">
        <v>294</v>
      </c>
      <c r="B38" s="5" t="n">
        <v>0</v>
      </c>
    </row>
    <row r="39" spans="1:3">
      <c r="A39" s="4" t="s">
        <v>298</v>
      </c>
      <c r="B39" s="5" t="n">
        <v>0</v>
      </c>
    </row>
    <row r="40" spans="1:3">
      <c r="A40" s="4" t="s">
        <v>299</v>
      </c>
      <c r="B40" s="5" t="n">
        <v>0</v>
      </c>
    </row>
    <row r="41" spans="1:3">
      <c r="A41" s="4" t="s">
        <v>295</v>
      </c>
      <c r="B41" s="5" t="n">
        <v>0</v>
      </c>
    </row>
    <row r="42" spans="1:3">
      <c r="A42" s="4" t="s">
        <v>303</v>
      </c>
      <c r="B42" s="5" t="n">
        <v>-501</v>
      </c>
    </row>
    <row r="43" spans="1:3">
      <c r="A43" s="4" t="s">
        <v>296</v>
      </c>
      <c r="B43" s="7" t="n">
        <v>34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23</v>
      </c>
      <c r="D2" s="2" t="s">
        <v>58</v>
      </c>
    </row>
    <row r="3" spans="1:4">
      <c r="A3" s="3" t="s">
        <v>306</v>
      </c>
    </row>
    <row r="4" spans="1:4">
      <c r="A4" s="4" t="s">
        <v>307</v>
      </c>
      <c r="B4" s="5" t="n">
        <v>114943</v>
      </c>
    </row>
    <row r="5" spans="1:4">
      <c r="A5" s="4" t="s">
        <v>308</v>
      </c>
      <c r="B5" s="7" t="n">
        <v>2</v>
      </c>
    </row>
    <row r="6" spans="1:4">
      <c r="A6" s="4" t="s">
        <v>309</v>
      </c>
      <c r="B6" s="4" t="s">
        <v>310</v>
      </c>
    </row>
    <row r="7" spans="1:4">
      <c r="A7" s="4" t="s">
        <v>311</v>
      </c>
      <c r="B7" s="5" t="n">
        <v>0</v>
      </c>
      <c r="C7" s="5" t="n">
        <v>0</v>
      </c>
    </row>
    <row r="8" spans="1:4">
      <c r="A8" s="4" t="s">
        <v>312</v>
      </c>
      <c r="B8" s="5" t="n">
        <v>0</v>
      </c>
      <c r="C8" s="5" t="n">
        <v>0</v>
      </c>
    </row>
    <row r="9" spans="1:4">
      <c r="A9" s="11" t="n">
        <v>2010</v>
      </c>
    </row>
    <row r="10" spans="1:4">
      <c r="A10" s="3" t="s">
        <v>306</v>
      </c>
    </row>
    <row r="11" spans="1:4">
      <c r="A11" s="4" t="s">
        <v>313</v>
      </c>
      <c r="B11" s="5" t="n">
        <v>8700000</v>
      </c>
    </row>
    <row r="12" spans="1:4">
      <c r="A12" s="4" t="s">
        <v>314</v>
      </c>
      <c r="B12" s="5" t="n">
        <v>2179683</v>
      </c>
    </row>
    <row r="13" spans="1:4">
      <c r="A13" s="4" t="s">
        <v>315</v>
      </c>
      <c r="B13" s="4" t="s">
        <v>316</v>
      </c>
    </row>
    <row r="14" spans="1:4">
      <c r="A14" s="4" t="s">
        <v>317</v>
      </c>
      <c r="B14" s="4" t="s">
        <v>318</v>
      </c>
    </row>
    <row r="15" spans="1:4">
      <c r="A15" s="4" t="s">
        <v>319</v>
      </c>
    </row>
    <row r="16" spans="1:4">
      <c r="A16" s="3" t="s">
        <v>306</v>
      </c>
    </row>
    <row r="17" spans="1:4">
      <c r="A17" s="4" t="s">
        <v>309</v>
      </c>
      <c r="B17" s="4" t="s">
        <v>310</v>
      </c>
    </row>
    <row r="18" spans="1:4">
      <c r="A18" s="4" t="s">
        <v>320</v>
      </c>
      <c r="B18" s="10" t="n">
        <v>36.1</v>
      </c>
      <c r="D18" s="10" t="n">
        <v>16.7</v>
      </c>
    </row>
    <row r="19" spans="1:4">
      <c r="A19" s="4" t="s">
        <v>321</v>
      </c>
      <c r="B19" s="12" t="n">
        <v>10.7</v>
      </c>
      <c r="C19" s="10" t="n">
        <v>25.7</v>
      </c>
    </row>
    <row r="20" spans="1:4">
      <c r="A20" s="4" t="s">
        <v>322</v>
      </c>
      <c r="B20" s="12" t="n">
        <v>3.1</v>
      </c>
      <c r="C20" s="12" t="n">
        <v>7.5</v>
      </c>
    </row>
    <row r="21" spans="1:4">
      <c r="A21" s="4" t="s">
        <v>323</v>
      </c>
      <c r="B21" s="7" t="n">
        <v>4</v>
      </c>
      <c r="C21" s="10" t="n">
        <v>11.3</v>
      </c>
    </row>
    <row r="22" spans="1:4">
      <c r="A22" s="4" t="s">
        <v>324</v>
      </c>
      <c r="B22" s="5" t="n">
        <v>1508364</v>
      </c>
      <c r="D22" s="5" t="n">
        <v>1203852</v>
      </c>
    </row>
    <row r="23" spans="1:4">
      <c r="A23" s="4" t="s">
        <v>325</v>
      </c>
      <c r="B23" s="5" t="n">
        <v>100033</v>
      </c>
    </row>
    <row r="24" spans="1:4">
      <c r="A24" s="4" t="s">
        <v>326</v>
      </c>
      <c r="B24" s="10" t="n">
        <v>-5.4</v>
      </c>
    </row>
    <row r="25" spans="1:4">
      <c r="A25" s="4" t="s">
        <v>327</v>
      </c>
    </row>
    <row r="26" spans="1:4">
      <c r="A26" s="3" t="s">
        <v>306</v>
      </c>
    </row>
    <row r="27" spans="1:4">
      <c r="A27" s="4" t="s">
        <v>324</v>
      </c>
      <c r="B27" s="5" t="n">
        <v>775000</v>
      </c>
    </row>
    <row r="28" spans="1:4">
      <c r="A28" s="4" t="s">
        <v>328</v>
      </c>
      <c r="B28" s="4" t="s">
        <v>329</v>
      </c>
    </row>
    <row r="29" spans="1:4">
      <c r="A29" s="4" t="s">
        <v>330</v>
      </c>
      <c r="B29" s="4" t="s">
        <v>331</v>
      </c>
    </row>
    <row r="30" spans="1:4">
      <c r="A30" s="4" t="s">
        <v>332</v>
      </c>
      <c r="B30" s="5" t="n">
        <v>1546000</v>
      </c>
    </row>
    <row r="31" spans="1:4">
      <c r="A31" s="4" t="s">
        <v>333</v>
      </c>
    </row>
    <row r="32" spans="1:4">
      <c r="A32" s="3" t="s">
        <v>306</v>
      </c>
    </row>
    <row r="33" spans="1:4">
      <c r="A33" s="4" t="s">
        <v>334</v>
      </c>
      <c r="B33" s="4" t="s">
        <v>335</v>
      </c>
    </row>
    <row r="34" spans="1:4">
      <c r="A34" s="4" t="s">
        <v>336</v>
      </c>
      <c r="B34" s="5" t="n">
        <v>0</v>
      </c>
    </row>
    <row r="35" spans="1:4">
      <c r="A35" s="4" t="s">
        <v>337</v>
      </c>
    </row>
    <row r="36" spans="1:4">
      <c r="A36" s="3" t="s">
        <v>306</v>
      </c>
    </row>
    <row r="37" spans="1:4">
      <c r="A37" s="4" t="s">
        <v>334</v>
      </c>
      <c r="B37" s="4" t="s">
        <v>338</v>
      </c>
    </row>
    <row r="38" spans="1:4">
      <c r="A38" s="4" t="s">
        <v>336</v>
      </c>
      <c r="B38" s="5" t="n">
        <v>62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1203852</v>
      </c>
    </row>
    <row r="5" spans="1:2">
      <c r="A5" s="4" t="s">
        <v>343</v>
      </c>
      <c r="B5" s="5" t="n">
        <v>693740</v>
      </c>
    </row>
    <row r="6" spans="1:2">
      <c r="A6" s="4" t="s">
        <v>344</v>
      </c>
      <c r="B6" s="5" t="n">
        <v>-235332</v>
      </c>
    </row>
    <row r="7" spans="1:2">
      <c r="A7" s="4" t="s">
        <v>345</v>
      </c>
      <c r="B7" s="5" t="n">
        <v>-153896</v>
      </c>
    </row>
    <row r="8" spans="1:2">
      <c r="A8" s="4" t="s">
        <v>346</v>
      </c>
      <c r="B8" s="5" t="n">
        <v>1508364</v>
      </c>
    </row>
    <row r="9" spans="1:2">
      <c r="A9" s="3" t="s">
        <v>347</v>
      </c>
    </row>
    <row r="10" spans="1:2">
      <c r="A10" s="4" t="s">
        <v>348</v>
      </c>
      <c r="B10" s="8" t="n">
        <v>47.1</v>
      </c>
    </row>
    <row r="11" spans="1:2">
      <c r="A11" s="4" t="s">
        <v>349</v>
      </c>
      <c r="B11" s="9" t="n">
        <v>44.66</v>
      </c>
    </row>
    <row r="12" spans="1:2">
      <c r="A12" s="4" t="s">
        <v>350</v>
      </c>
      <c r="B12" s="9" t="n">
        <v>45.43</v>
      </c>
    </row>
    <row r="13" spans="1:2">
      <c r="A13" s="4" t="s">
        <v>351</v>
      </c>
      <c r="B13" s="9" t="n">
        <v>51.94</v>
      </c>
    </row>
    <row r="14" spans="1:2">
      <c r="A14" s="4" t="s">
        <v>352</v>
      </c>
      <c r="B14" s="8" t="n">
        <v>45.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3</v>
      </c>
      <c r="B1" s="2" t="s">
        <v>1</v>
      </c>
    </row>
    <row r="2" spans="1:4">
      <c r="B2" s="2" t="s">
        <v>237</v>
      </c>
      <c r="C2" s="2" t="s">
        <v>354</v>
      </c>
      <c r="D2" s="2" t="s">
        <v>355</v>
      </c>
    </row>
    <row r="3" spans="1:4">
      <c r="A3" s="4" t="s">
        <v>356</v>
      </c>
    </row>
    <row r="4" spans="1:4">
      <c r="A4" s="3" t="s">
        <v>357</v>
      </c>
    </row>
    <row r="5" spans="1:4">
      <c r="A5" s="4" t="s">
        <v>358</v>
      </c>
      <c r="B5" s="4" t="s">
        <v>359</v>
      </c>
    </row>
    <row r="6" spans="1:4">
      <c r="A6" s="4" t="s">
        <v>360</v>
      </c>
      <c r="B6" s="4" t="s">
        <v>361</v>
      </c>
    </row>
    <row r="7" spans="1:4">
      <c r="A7" s="4" t="s">
        <v>362</v>
      </c>
    </row>
    <row r="8" spans="1:4">
      <c r="A8" s="3" t="s">
        <v>357</v>
      </c>
    </row>
    <row r="9" spans="1:4">
      <c r="A9" s="4" t="s">
        <v>363</v>
      </c>
      <c r="B9" s="10" t="n">
        <v>272.1</v>
      </c>
      <c r="C9" s="10" t="n">
        <v>235.6</v>
      </c>
    </row>
    <row r="10" spans="1:4">
      <c r="A10" s="4" t="s">
        <v>364</v>
      </c>
    </row>
    <row r="11" spans="1:4">
      <c r="A11" s="3" t="s">
        <v>357</v>
      </c>
    </row>
    <row r="12" spans="1:4">
      <c r="A12" s="4" t="s">
        <v>365</v>
      </c>
      <c r="D12" s="13" t="n">
        <v>255.7</v>
      </c>
    </row>
    <row r="13" spans="1:4">
      <c r="A13" s="4" t="s">
        <v>366</v>
      </c>
      <c r="D13" s="14" t="n">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3" t="s">
        <v>357</v>
      </c>
    </row>
    <row r="3" spans="1:3">
      <c r="A3" s="4" t="s">
        <v>368</v>
      </c>
      <c r="B3" s="7" t="n">
        <v>2810</v>
      </c>
      <c r="C3" s="7" t="n">
        <v>2489</v>
      </c>
    </row>
    <row r="4" spans="1:3">
      <c r="A4" s="4" t="s">
        <v>369</v>
      </c>
      <c r="B4" s="5" t="n">
        <v>191</v>
      </c>
      <c r="C4" s="5" t="n">
        <v>177</v>
      </c>
    </row>
    <row r="5" spans="1:3">
      <c r="A5" s="4" t="s">
        <v>370</v>
      </c>
      <c r="B5" s="5" t="n">
        <v>682</v>
      </c>
      <c r="C5" s="5" t="n">
        <v>284</v>
      </c>
    </row>
    <row r="6" spans="1:3">
      <c r="A6" s="4" t="s">
        <v>371</v>
      </c>
      <c r="B6" s="7" t="n">
        <v>23</v>
      </c>
      <c r="C6" s="7" t="n">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3</v>
      </c>
    </row>
    <row r="3" spans="1:3">
      <c r="A3" s="4" t="s">
        <v>373</v>
      </c>
    </row>
    <row r="4" spans="1:3">
      <c r="A4" s="3" t="s">
        <v>357</v>
      </c>
    </row>
    <row r="5" spans="1:3">
      <c r="A5" s="4" t="s">
        <v>374</v>
      </c>
      <c r="B5" s="7" t="n">
        <v>-1104</v>
      </c>
      <c r="C5" s="7" t="n">
        <v>18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58</v>
      </c>
    </row>
    <row r="2" spans="1:3">
      <c r="A2" s="3" t="s">
        <v>376</v>
      </c>
    </row>
    <row r="3" spans="1:3">
      <c r="A3" s="4" t="s">
        <v>377</v>
      </c>
      <c r="B3" s="7" t="n">
        <v>18077</v>
      </c>
      <c r="C3" s="7" t="n">
        <v>22197</v>
      </c>
    </row>
    <row r="4" spans="1:3">
      <c r="A4" s="4" t="s">
        <v>378</v>
      </c>
      <c r="B4" s="5" t="n">
        <v>1572907</v>
      </c>
      <c r="C4" s="5" t="n">
        <v>1575257</v>
      </c>
    </row>
    <row r="5" spans="1:3">
      <c r="A5" s="4" t="s">
        <v>379</v>
      </c>
      <c r="B5" s="5" t="n">
        <v>71484</v>
      </c>
      <c r="C5" s="5" t="n">
        <v>75599</v>
      </c>
    </row>
    <row r="6" spans="1:3">
      <c r="A6" s="4" t="s">
        <v>380</v>
      </c>
      <c r="B6" s="7" t="n">
        <v>1501423</v>
      </c>
      <c r="C6" s="7" t="n">
        <v>1499658</v>
      </c>
    </row>
    <row r="7" spans="1:3">
      <c r="A7" s="4" t="s">
        <v>364</v>
      </c>
    </row>
    <row r="8" spans="1:3">
      <c r="A8" s="3" t="s">
        <v>376</v>
      </c>
    </row>
    <row r="9" spans="1:3">
      <c r="A9" s="4" t="s">
        <v>381</v>
      </c>
      <c r="B9" s="4" t="s">
        <v>382</v>
      </c>
      <c r="C9" s="4" t="s">
        <v>382</v>
      </c>
    </row>
    <row r="10" spans="1:3">
      <c r="A10" s="4" t="s">
        <v>383</v>
      </c>
      <c r="B10" s="7" t="n">
        <v>5166</v>
      </c>
      <c r="C10" s="7" t="n">
        <v>5335</v>
      </c>
    </row>
    <row r="11" spans="1:3">
      <c r="A11" s="4" t="s">
        <v>384</v>
      </c>
      <c r="B11" s="7" t="n">
        <v>610884</v>
      </c>
      <c r="C11" s="7" t="n">
        <v>594465</v>
      </c>
    </row>
    <row r="12" spans="1:3">
      <c r="A12" s="4" t="s">
        <v>385</v>
      </c>
    </row>
    <row r="13" spans="1:3">
      <c r="A13" s="3" t="s">
        <v>376</v>
      </c>
    </row>
    <row r="14" spans="1:3">
      <c r="A14" s="4" t="s">
        <v>381</v>
      </c>
      <c r="B14" s="4" t="s">
        <v>386</v>
      </c>
      <c r="C14" s="4" t="s">
        <v>386</v>
      </c>
    </row>
    <row r="15" spans="1:3">
      <c r="A15" s="4" t="s">
        <v>383</v>
      </c>
      <c r="B15" s="7" t="n">
        <v>2492</v>
      </c>
      <c r="C15" s="7" t="n">
        <v>2590</v>
      </c>
    </row>
    <row r="16" spans="1:3">
      <c r="A16" s="4" t="s">
        <v>384</v>
      </c>
      <c r="B16" s="7" t="n">
        <v>297508</v>
      </c>
      <c r="C16" s="7" t="n">
        <v>297410</v>
      </c>
    </row>
    <row r="17" spans="1:3">
      <c r="A17" s="4" t="s">
        <v>387</v>
      </c>
    </row>
    <row r="18" spans="1:3">
      <c r="A18" s="3" t="s">
        <v>376</v>
      </c>
    </row>
    <row r="19" spans="1:3">
      <c r="A19" s="4" t="s">
        <v>381</v>
      </c>
      <c r="B19" s="4" t="s">
        <v>388</v>
      </c>
      <c r="C19" s="4" t="s">
        <v>388</v>
      </c>
    </row>
    <row r="20" spans="1:3">
      <c r="A20" s="4" t="s">
        <v>383</v>
      </c>
      <c r="B20" s="7" t="n">
        <v>3072</v>
      </c>
      <c r="C20" s="7" t="n">
        <v>3230</v>
      </c>
    </row>
    <row r="21" spans="1:3">
      <c r="A21" s="4" t="s">
        <v>384</v>
      </c>
      <c r="B21" s="7" t="n">
        <v>496928</v>
      </c>
      <c r="C21" s="7" t="n">
        <v>496770</v>
      </c>
    </row>
    <row r="22" spans="1:3">
      <c r="A22" s="4" t="s">
        <v>389</v>
      </c>
    </row>
    <row r="23" spans="1:3">
      <c r="A23" s="3" t="s">
        <v>376</v>
      </c>
    </row>
    <row r="24" spans="1:3">
      <c r="A24" s="4" t="s">
        <v>390</v>
      </c>
      <c r="B24" s="4" t="s">
        <v>391</v>
      </c>
      <c r="C24" s="4" t="s">
        <v>392</v>
      </c>
    </row>
    <row r="25" spans="1:3">
      <c r="A25" s="4" t="s">
        <v>393</v>
      </c>
      <c r="B25" s="7" t="n">
        <v>490</v>
      </c>
      <c r="C25" s="7" t="n">
        <v>585</v>
      </c>
    </row>
    <row r="26" spans="1:3">
      <c r="A26" s="4" t="s">
        <v>389</v>
      </c>
      <c r="B26" s="7" t="n">
        <v>149510</v>
      </c>
      <c r="C26" s="7" t="n">
        <v>164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94</v>
      </c>
      <c r="B1" s="2" t="s">
        <v>1</v>
      </c>
    </row>
    <row r="2" spans="1:5">
      <c r="B2" s="2" t="s">
        <v>2</v>
      </c>
      <c r="C2" s="2" t="s">
        <v>23</v>
      </c>
      <c r="D2" s="2" t="s">
        <v>58</v>
      </c>
      <c r="E2" s="2" t="s">
        <v>395</v>
      </c>
    </row>
    <row r="3" spans="1:5">
      <c r="A3" s="3" t="s">
        <v>396</v>
      </c>
    </row>
    <row r="4" spans="1:5">
      <c r="A4" s="4" t="s">
        <v>117</v>
      </c>
      <c r="B4" s="7" t="n">
        <v>15000000</v>
      </c>
      <c r="C4" s="7" t="n">
        <v>15000000</v>
      </c>
    </row>
    <row r="5" spans="1:5">
      <c r="A5" s="4" t="s">
        <v>389</v>
      </c>
    </row>
    <row r="6" spans="1:5">
      <c r="A6" s="3" t="s">
        <v>396</v>
      </c>
    </row>
    <row r="7" spans="1:5">
      <c r="A7" s="4" t="s">
        <v>366</v>
      </c>
      <c r="E7" s="7" t="n">
        <v>400000000</v>
      </c>
    </row>
    <row r="8" spans="1:5">
      <c r="A8" s="4" t="s">
        <v>117</v>
      </c>
      <c r="B8" s="5" t="n">
        <v>15000000</v>
      </c>
    </row>
    <row r="9" spans="1:5">
      <c r="A9" s="4" t="s">
        <v>397</v>
      </c>
    </row>
    <row r="10" spans="1:5">
      <c r="A10" s="3" t="s">
        <v>396</v>
      </c>
    </row>
    <row r="11" spans="1:5">
      <c r="A11" s="4" t="s">
        <v>398</v>
      </c>
      <c r="B11" s="5" t="n">
        <v>800000000</v>
      </c>
    </row>
    <row r="12" spans="1:5">
      <c r="A12" s="4" t="s">
        <v>397</v>
      </c>
      <c r="B12" s="5" t="n">
        <v>0</v>
      </c>
      <c r="D12" s="7" t="n">
        <v>0</v>
      </c>
    </row>
    <row r="13" spans="1:5">
      <c r="A13" s="4" t="s">
        <v>399</v>
      </c>
      <c r="B13" s="5" t="n">
        <v>718400000</v>
      </c>
      <c r="D13" s="5" t="n">
        <v>644800000</v>
      </c>
    </row>
    <row r="14" spans="1:5">
      <c r="A14" s="4" t="s">
        <v>400</v>
      </c>
    </row>
    <row r="15" spans="1:5">
      <c r="A15" s="3" t="s">
        <v>396</v>
      </c>
    </row>
    <row r="16" spans="1:5">
      <c r="A16" s="4" t="s">
        <v>401</v>
      </c>
      <c r="B16" s="7" t="n">
        <v>81600000</v>
      </c>
      <c r="D16" s="7" t="n">
        <v>94800000</v>
      </c>
    </row>
    <row r="17" spans="1:5">
      <c r="A17" s="4" t="s">
        <v>402</v>
      </c>
      <c r="B17" s="4" t="s">
        <v>403</v>
      </c>
    </row>
    <row r="18" spans="1:5">
      <c r="A18" s="4" t="s">
        <v>404</v>
      </c>
      <c r="B18" s="7" t="n">
        <v>1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05</v>
      </c>
      <c r="B1" s="2" t="s">
        <v>237</v>
      </c>
    </row>
    <row r="2" spans="1:2">
      <c r="A2" s="3" t="s">
        <v>406</v>
      </c>
    </row>
    <row r="3" spans="1:2">
      <c r="A3" s="4" t="s">
        <v>407</v>
      </c>
      <c r="B3" s="10" t="n">
        <v>1405.3</v>
      </c>
    </row>
    <row r="4" spans="1:2">
      <c r="A4" s="4" t="s">
        <v>408</v>
      </c>
    </row>
    <row r="5" spans="1:2">
      <c r="A5" s="3" t="s">
        <v>406</v>
      </c>
    </row>
    <row r="6" spans="1:2">
      <c r="A6" s="4" t="s">
        <v>407</v>
      </c>
      <c r="B6" s="10" t="n">
        <v>140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09</v>
      </c>
      <c r="B1" s="2" t="s">
        <v>2</v>
      </c>
      <c r="C1" s="2" t="s">
        <v>216</v>
      </c>
      <c r="D1" s="2" t="s">
        <v>58</v>
      </c>
    </row>
    <row r="2" spans="1:4">
      <c r="A2" s="3" t="s">
        <v>194</v>
      </c>
    </row>
    <row r="3" spans="1:4">
      <c r="A3" s="4" t="s">
        <v>410</v>
      </c>
      <c r="B3" s="7" t="n">
        <v>362795</v>
      </c>
      <c r="D3" s="7" t="n">
        <v>358827</v>
      </c>
    </row>
    <row r="4" spans="1:4">
      <c r="A4" s="4" t="s">
        <v>411</v>
      </c>
      <c r="B4" s="5" t="n">
        <v>227167</v>
      </c>
      <c r="D4" s="5" t="n">
        <v>548250</v>
      </c>
    </row>
    <row r="5" spans="1:4">
      <c r="A5" s="4" t="s">
        <v>412</v>
      </c>
      <c r="B5" s="5" t="n">
        <v>194366</v>
      </c>
      <c r="D5" s="5" t="n">
        <v>215849</v>
      </c>
    </row>
    <row r="6" spans="1:4">
      <c r="A6" s="4" t="s">
        <v>413</v>
      </c>
      <c r="B6" s="5" t="n">
        <v>0</v>
      </c>
      <c r="D6" s="5" t="n">
        <v>-160044</v>
      </c>
    </row>
    <row r="7" spans="1:4">
      <c r="A7" s="4" t="s">
        <v>414</v>
      </c>
      <c r="B7" s="5" t="n">
        <v>-82481</v>
      </c>
      <c r="D7" s="5" t="n">
        <v>-78609</v>
      </c>
    </row>
    <row r="8" spans="1:4">
      <c r="A8" s="4" t="s">
        <v>63</v>
      </c>
      <c r="B8" s="7" t="n">
        <v>701847</v>
      </c>
      <c r="C8" s="7" t="n">
        <v>643905</v>
      </c>
      <c r="D8" s="7" t="n">
        <v>884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535657</v>
      </c>
      <c r="C3" s="7" t="n">
        <v>703445</v>
      </c>
    </row>
    <row r="4" spans="1:3">
      <c r="A4" s="4" t="s">
        <v>61</v>
      </c>
      <c r="B4" s="5" t="n">
        <v>775244</v>
      </c>
      <c r="C4" s="5" t="n">
        <v>856711</v>
      </c>
    </row>
    <row r="5" spans="1:3">
      <c r="A5" s="4" t="s">
        <v>62</v>
      </c>
      <c r="B5" s="5" t="n">
        <v>286190</v>
      </c>
      <c r="C5" s="5" t="n">
        <v>0</v>
      </c>
    </row>
    <row r="6" spans="1:3">
      <c r="A6" s="4" t="s">
        <v>63</v>
      </c>
      <c r="B6" s="5" t="n">
        <v>701847</v>
      </c>
      <c r="C6" s="5" t="n">
        <v>884273</v>
      </c>
    </row>
    <row r="7" spans="1:3">
      <c r="A7" s="4" t="s">
        <v>64</v>
      </c>
      <c r="B7" s="5" t="n">
        <v>112375</v>
      </c>
      <c r="C7" s="5" t="n">
        <v>114316</v>
      </c>
    </row>
    <row r="8" spans="1:3">
      <c r="A8" s="4" t="s">
        <v>65</v>
      </c>
      <c r="B8" s="5" t="n">
        <v>2411313</v>
      </c>
      <c r="C8" s="5" t="n">
        <v>2558745</v>
      </c>
    </row>
    <row r="9" spans="1:3">
      <c r="A9" s="4" t="s">
        <v>66</v>
      </c>
      <c r="B9" s="5" t="n">
        <v>668456</v>
      </c>
      <c r="C9" s="5" t="n">
        <v>671796</v>
      </c>
    </row>
    <row r="10" spans="1:3">
      <c r="A10" s="4" t="s">
        <v>67</v>
      </c>
      <c r="B10" s="5" t="n">
        <v>1231761</v>
      </c>
      <c r="C10" s="5" t="n">
        <v>1218188</v>
      </c>
    </row>
    <row r="11" spans="1:3">
      <c r="A11" s="4" t="s">
        <v>68</v>
      </c>
      <c r="B11" s="5" t="n">
        <v>47745</v>
      </c>
      <c r="C11" s="5" t="n">
        <v>51974</v>
      </c>
    </row>
    <row r="12" spans="1:3">
      <c r="A12" s="4" t="s">
        <v>69</v>
      </c>
      <c r="B12" s="5" t="n">
        <v>208690</v>
      </c>
      <c r="C12" s="5" t="n">
        <v>210049</v>
      </c>
    </row>
    <row r="13" spans="1:3">
      <c r="A13" s="4" t="s">
        <v>70</v>
      </c>
      <c r="B13" s="5" t="n">
        <v>202351</v>
      </c>
      <c r="C13" s="5" t="n">
        <v>199722</v>
      </c>
    </row>
    <row r="14" spans="1:3">
      <c r="A14" s="4" t="s">
        <v>71</v>
      </c>
      <c r="B14" s="5" t="n">
        <v>4770316</v>
      </c>
      <c r="C14" s="5" t="n">
        <v>4910474</v>
      </c>
    </row>
    <row r="15" spans="1:3">
      <c r="A15" s="3" t="s">
        <v>72</v>
      </c>
    </row>
    <row r="16" spans="1:3">
      <c r="A16" s="4" t="s">
        <v>73</v>
      </c>
      <c r="B16" s="5" t="n">
        <v>399362</v>
      </c>
      <c r="C16" s="5" t="n">
        <v>443113</v>
      </c>
    </row>
    <row r="17" spans="1:3">
      <c r="A17" s="4" t="s">
        <v>74</v>
      </c>
      <c r="B17" s="5" t="n">
        <v>405209</v>
      </c>
      <c r="C17" s="5" t="n">
        <v>724196</v>
      </c>
    </row>
    <row r="18" spans="1:3">
      <c r="A18" s="4" t="s">
        <v>75</v>
      </c>
      <c r="B18" s="5" t="n">
        <v>176906</v>
      </c>
      <c r="C18" s="5" t="n">
        <v>0</v>
      </c>
    </row>
    <row r="19" spans="1:3">
      <c r="A19" s="4" t="s">
        <v>76</v>
      </c>
      <c r="B19" s="5" t="n">
        <v>71484</v>
      </c>
      <c r="C19" s="5" t="n">
        <v>75599</v>
      </c>
    </row>
    <row r="20" spans="1:3">
      <c r="A20" s="4" t="s">
        <v>77</v>
      </c>
      <c r="B20" s="5" t="n">
        <v>1052961</v>
      </c>
      <c r="C20" s="5" t="n">
        <v>1242908</v>
      </c>
    </row>
    <row r="21" spans="1:3">
      <c r="A21" s="4" t="s">
        <v>78</v>
      </c>
      <c r="B21" s="5" t="n">
        <v>1501423</v>
      </c>
      <c r="C21" s="5" t="n">
        <v>1499658</v>
      </c>
    </row>
    <row r="22" spans="1:3">
      <c r="A22" s="4" t="s">
        <v>79</v>
      </c>
      <c r="B22" s="5" t="n">
        <v>512385</v>
      </c>
      <c r="C22" s="5" t="n">
        <v>496954</v>
      </c>
    </row>
    <row r="23" spans="1:3">
      <c r="A23" s="3" t="s">
        <v>80</v>
      </c>
    </row>
    <row r="24" spans="1:3">
      <c r="A24" s="4" t="s">
        <v>81</v>
      </c>
      <c r="B24" s="5" t="n">
        <v>220991</v>
      </c>
      <c r="C24" s="5" t="n">
        <v>220991</v>
      </c>
    </row>
    <row r="25" spans="1:3">
      <c r="A25" s="4" t="s">
        <v>82</v>
      </c>
      <c r="B25" s="5" t="n">
        <v>481855</v>
      </c>
      <c r="C25" s="5" t="n">
        <v>488326</v>
      </c>
    </row>
    <row r="26" spans="1:3">
      <c r="A26" s="4" t="s">
        <v>83</v>
      </c>
      <c r="B26" s="5" t="n">
        <v>3514296</v>
      </c>
      <c r="C26" s="5" t="n">
        <v>3503947</v>
      </c>
    </row>
    <row r="27" spans="1:3">
      <c r="A27" s="4" t="s">
        <v>84</v>
      </c>
      <c r="B27" s="5" t="n">
        <v>-2051020</v>
      </c>
      <c r="C27" s="5" t="n">
        <v>-2059558</v>
      </c>
    </row>
    <row r="28" spans="1:3">
      <c r="A28" s="4" t="s">
        <v>85</v>
      </c>
      <c r="B28" s="5" t="n">
        <v>6216</v>
      </c>
      <c r="C28" s="5" t="n">
        <v>6354</v>
      </c>
    </row>
    <row r="29" spans="1:3">
      <c r="A29" s="4" t="s">
        <v>86</v>
      </c>
      <c r="B29" s="5" t="n">
        <v>-487111</v>
      </c>
      <c r="C29" s="5" t="n">
        <v>-505473</v>
      </c>
    </row>
    <row r="30" spans="1:3">
      <c r="A30" s="4" t="s">
        <v>87</v>
      </c>
      <c r="B30" s="5" t="n">
        <v>1685227</v>
      </c>
      <c r="C30" s="5" t="n">
        <v>1654587</v>
      </c>
    </row>
    <row r="31" spans="1:3">
      <c r="A31" s="4" t="s">
        <v>88</v>
      </c>
      <c r="B31" s="5" t="n">
        <v>18320</v>
      </c>
      <c r="C31" s="5" t="n">
        <v>16367</v>
      </c>
    </row>
    <row r="32" spans="1:3">
      <c r="A32" s="4" t="s">
        <v>89</v>
      </c>
      <c r="B32" s="5" t="n">
        <v>1703547</v>
      </c>
      <c r="C32" s="5" t="n">
        <v>1670954</v>
      </c>
    </row>
    <row r="33" spans="1:3">
      <c r="A33" s="4" t="s">
        <v>90</v>
      </c>
      <c r="B33" s="7" t="n">
        <v>4770316</v>
      </c>
      <c r="C33" s="7" t="n">
        <v>49104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3</v>
      </c>
    </row>
    <row r="3" spans="1:3">
      <c r="A3" s="3" t="s">
        <v>150</v>
      </c>
    </row>
    <row r="4" spans="1:3">
      <c r="A4" s="4" t="s">
        <v>416</v>
      </c>
      <c r="B4" s="7" t="n">
        <v>15143</v>
      </c>
      <c r="C4" s="7" t="n">
        <v>19050</v>
      </c>
    </row>
    <row r="5" spans="1:3">
      <c r="A5" s="4" t="s">
        <v>417</v>
      </c>
      <c r="B5" s="5" t="n">
        <v>0</v>
      </c>
      <c r="C5" s="5" t="n">
        <v>0</v>
      </c>
    </row>
    <row r="6" spans="1:3">
      <c r="A6" s="4" t="s">
        <v>418</v>
      </c>
      <c r="B6" s="7" t="n">
        <v>15143</v>
      </c>
      <c r="C6" s="7" t="n">
        <v>19050</v>
      </c>
    </row>
    <row r="7" spans="1:3">
      <c r="A7" s="3" t="s">
        <v>419</v>
      </c>
    </row>
    <row r="8" spans="1:3">
      <c r="A8" s="4" t="s">
        <v>420</v>
      </c>
      <c r="B8" s="5" t="n">
        <v>130713</v>
      </c>
      <c r="C8" s="5" t="n">
        <v>130393</v>
      </c>
    </row>
    <row r="9" spans="1:3">
      <c r="A9" s="4" t="s">
        <v>421</v>
      </c>
      <c r="B9" s="5" t="n">
        <v>48</v>
      </c>
      <c r="C9" s="5" t="n">
        <v>169</v>
      </c>
    </row>
    <row r="10" spans="1:3">
      <c r="A10" s="4" t="s">
        <v>422</v>
      </c>
      <c r="B10" s="5" t="n">
        <v>130761</v>
      </c>
      <c r="C10" s="5" t="n">
        <v>130562</v>
      </c>
    </row>
    <row r="11" spans="1:3">
      <c r="A11" s="4" t="s">
        <v>423</v>
      </c>
      <c r="B11" s="5" t="n">
        <v>334</v>
      </c>
      <c r="C11" s="5" t="n">
        <v>713</v>
      </c>
    </row>
    <row r="12" spans="1:3">
      <c r="A12" s="4" t="s">
        <v>424</v>
      </c>
      <c r="B12" s="5" t="n">
        <v>131095</v>
      </c>
      <c r="C12" s="5" t="n">
        <v>131275</v>
      </c>
    </row>
    <row r="13" spans="1:3">
      <c r="A13" s="3" t="s">
        <v>425</v>
      </c>
    </row>
    <row r="14" spans="1:3">
      <c r="A14" s="4" t="s">
        <v>40</v>
      </c>
      <c r="B14" s="8" t="n">
        <v>0.12</v>
      </c>
      <c r="C14" s="8" t="n">
        <v>0.15</v>
      </c>
    </row>
    <row r="15" spans="1:3">
      <c r="A15" s="4" t="s">
        <v>41</v>
      </c>
      <c r="B15" s="8" t="n">
        <v>0.12</v>
      </c>
      <c r="C15" s="8" t="n">
        <v>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426</v>
      </c>
      <c r="B1" s="2" t="s">
        <v>427</v>
      </c>
    </row>
    <row r="2" spans="1:2">
      <c r="A2" s="3" t="s">
        <v>152</v>
      </c>
    </row>
    <row r="3" spans="1:2">
      <c r="A3" s="4" t="s">
        <v>428</v>
      </c>
      <c r="B3" s="5" t="n">
        <v>5</v>
      </c>
    </row>
    <row r="4" spans="1:2">
      <c r="A4" s="4" t="s">
        <v>429</v>
      </c>
    </row>
    <row r="5" spans="1:2">
      <c r="A5" s="3" t="s">
        <v>152</v>
      </c>
    </row>
    <row r="6" spans="1:2">
      <c r="A6" s="4" t="s">
        <v>430</v>
      </c>
      <c r="B6" s="5" t="n">
        <v>170</v>
      </c>
    </row>
    <row r="7" spans="1:2">
      <c r="A7" s="4" t="s">
        <v>431</v>
      </c>
      <c r="B7"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2</v>
      </c>
      <c r="B1" s="2" t="s">
        <v>1</v>
      </c>
    </row>
    <row r="2" spans="1:3">
      <c r="B2" s="2" t="s">
        <v>2</v>
      </c>
      <c r="C2" s="2" t="s">
        <v>23</v>
      </c>
    </row>
    <row r="3" spans="1:3">
      <c r="A3" s="4" t="s">
        <v>433</v>
      </c>
    </row>
    <row r="4" spans="1:3">
      <c r="A4" s="3" t="s">
        <v>434</v>
      </c>
    </row>
    <row r="5" spans="1:3">
      <c r="A5" s="4" t="s">
        <v>435</v>
      </c>
      <c r="B5" s="7" t="n">
        <v>6</v>
      </c>
      <c r="C5" s="10" t="n">
        <v>6.2</v>
      </c>
    </row>
    <row r="6" spans="1:3">
      <c r="A6" s="4" t="s">
        <v>436</v>
      </c>
      <c r="B6" s="5" t="n">
        <v>4</v>
      </c>
      <c r="C6" s="12" t="n">
        <v>4.3</v>
      </c>
    </row>
    <row r="7" spans="1:3">
      <c r="A7" s="4" t="s">
        <v>437</v>
      </c>
      <c r="B7" s="12" t="n">
        <v>-6.5</v>
      </c>
      <c r="C7" s="12" t="n">
        <v>-6.2</v>
      </c>
    </row>
    <row r="8" spans="1:3">
      <c r="A8" s="4" t="s">
        <v>438</v>
      </c>
      <c r="B8" s="12" t="n">
        <v>1.4</v>
      </c>
      <c r="C8" s="12" t="n">
        <v>1.5</v>
      </c>
    </row>
    <row r="9" spans="1:3">
      <c r="A9" s="4" t="s">
        <v>439</v>
      </c>
      <c r="B9" s="12" t="n">
        <v>4.9</v>
      </c>
      <c r="C9" s="12" t="n">
        <v>5.8</v>
      </c>
    </row>
    <row r="10" spans="1:3">
      <c r="A10" s="4" t="s">
        <v>440</v>
      </c>
    </row>
    <row r="11" spans="1:3">
      <c r="A11" s="3" t="s">
        <v>434</v>
      </c>
    </row>
    <row r="12" spans="1:3">
      <c r="A12" s="4" t="s">
        <v>435</v>
      </c>
      <c r="B12" s="12" t="n">
        <v>1.8</v>
      </c>
      <c r="C12" s="12" t="n">
        <v>1.7</v>
      </c>
    </row>
    <row r="13" spans="1:3">
      <c r="A13" s="4" t="s">
        <v>436</v>
      </c>
      <c r="B13" s="12" t="n">
        <v>2.3</v>
      </c>
      <c r="C13" s="12" t="n">
        <v>2.2</v>
      </c>
    </row>
    <row r="14" spans="1:3">
      <c r="A14" s="4" t="s">
        <v>437</v>
      </c>
      <c r="B14" s="12" t="n">
        <v>-2.2</v>
      </c>
      <c r="C14" s="12" t="n">
        <v>-2.1</v>
      </c>
    </row>
    <row r="15" spans="1:3">
      <c r="A15" s="4" t="s">
        <v>438</v>
      </c>
      <c r="B15" s="12" t="n">
        <v>0.9</v>
      </c>
      <c r="C15" s="12" t="n">
        <v>0.9</v>
      </c>
    </row>
    <row r="16" spans="1:3">
      <c r="A16" s="4" t="s">
        <v>439</v>
      </c>
      <c r="B16" s="12" t="n">
        <v>2.8</v>
      </c>
      <c r="C16" s="12" t="n">
        <v>2.7</v>
      </c>
    </row>
    <row r="17" spans="1:3">
      <c r="A17" s="4" t="s">
        <v>441</v>
      </c>
    </row>
    <row r="18" spans="1:3">
      <c r="A18" s="3" t="s">
        <v>434</v>
      </c>
    </row>
    <row r="19" spans="1:3">
      <c r="A19" s="4" t="s">
        <v>435</v>
      </c>
      <c r="B19" s="5" t="n">
        <v>0</v>
      </c>
      <c r="C19" s="5" t="n">
        <v>0</v>
      </c>
    </row>
    <row r="20" spans="1:3">
      <c r="A20" s="4" t="s">
        <v>436</v>
      </c>
      <c r="B20" s="12" t="n">
        <v>0.2</v>
      </c>
      <c r="C20" s="12" t="n">
        <v>0.2</v>
      </c>
    </row>
    <row r="21" spans="1:3">
      <c r="A21" s="4" t="s">
        <v>437</v>
      </c>
      <c r="B21" s="5" t="n">
        <v>0</v>
      </c>
      <c r="C21" s="5" t="n">
        <v>0</v>
      </c>
    </row>
    <row r="22" spans="1:3">
      <c r="A22" s="4" t="s">
        <v>438</v>
      </c>
      <c r="B22" s="12" t="n">
        <v>-0.1</v>
      </c>
      <c r="C22" s="12" t="n">
        <v>0.1</v>
      </c>
    </row>
    <row r="23" spans="1:3">
      <c r="A23" s="4" t="s">
        <v>439</v>
      </c>
      <c r="B23" s="10" t="n">
        <v>0.1</v>
      </c>
      <c r="C23" s="10"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42</v>
      </c>
      <c r="B1" s="2" t="s">
        <v>1</v>
      </c>
    </row>
    <row r="2" spans="1:4">
      <c r="B2" s="2" t="s">
        <v>2</v>
      </c>
      <c r="C2" s="2" t="s">
        <v>23</v>
      </c>
      <c r="D2" s="2" t="s">
        <v>443</v>
      </c>
    </row>
    <row r="3" spans="1:4">
      <c r="A3" s="3" t="s">
        <v>444</v>
      </c>
    </row>
    <row r="4" spans="1:4">
      <c r="A4" s="4" t="s">
        <v>445</v>
      </c>
      <c r="B4" s="5" t="n">
        <v>0</v>
      </c>
      <c r="C4" s="5" t="n">
        <v>0</v>
      </c>
    </row>
    <row r="5" spans="1:4">
      <c r="A5" s="4" t="s">
        <v>446</v>
      </c>
      <c r="B5" s="7" t="n">
        <v>160700000</v>
      </c>
    </row>
    <row r="6" spans="1:4">
      <c r="A6" s="4" t="s">
        <v>447</v>
      </c>
    </row>
    <row r="7" spans="1:4">
      <c r="A7" s="3" t="s">
        <v>444</v>
      </c>
    </row>
    <row r="8" spans="1:4">
      <c r="A8" s="4" t="s">
        <v>448</v>
      </c>
      <c r="D8" s="7" t="n">
        <v>50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450</v>
      </c>
    </row>
    <row r="2" spans="1:4">
      <c r="B2" s="2" t="s">
        <v>2</v>
      </c>
      <c r="C2" s="2" t="s">
        <v>23</v>
      </c>
      <c r="D2" s="2" t="s">
        <v>58</v>
      </c>
    </row>
    <row r="3" spans="1:4">
      <c r="A3" s="3" t="s">
        <v>162</v>
      </c>
    </row>
    <row r="4" spans="1:4">
      <c r="A4" s="4" t="s">
        <v>451</v>
      </c>
      <c r="B4" s="4" t="s">
        <v>452</v>
      </c>
      <c r="D4" s="4" t="s">
        <v>453</v>
      </c>
    </row>
    <row r="5" spans="1:4">
      <c r="A5" s="4" t="s">
        <v>454</v>
      </c>
      <c r="B5" s="7" t="n">
        <v>25030</v>
      </c>
      <c r="C5" s="7" t="n">
        <v>24609</v>
      </c>
    </row>
    <row r="6" spans="1:4">
      <c r="A6" s="4" t="s">
        <v>35</v>
      </c>
      <c r="B6" s="7" t="n">
        <v>-8571</v>
      </c>
      <c r="C6" s="7" t="n">
        <v>-5320</v>
      </c>
    </row>
    <row r="7" spans="1:4">
      <c r="A7" s="4" t="s">
        <v>455</v>
      </c>
      <c r="B7" s="4" t="s">
        <v>456</v>
      </c>
      <c r="C7" s="4" t="s">
        <v>457</v>
      </c>
    </row>
    <row r="8" spans="1:4">
      <c r="A8" s="4" t="s">
        <v>458</v>
      </c>
      <c r="B8" s="7" t="n">
        <v>1800</v>
      </c>
    </row>
    <row r="9" spans="1:4">
      <c r="A9" s="4" t="s">
        <v>459</v>
      </c>
      <c r="B9" s="7" t="n">
        <v>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3</v>
      </c>
    </row>
    <row r="3" spans="1:3">
      <c r="A3" s="3" t="s">
        <v>461</v>
      </c>
    </row>
    <row r="4" spans="1:3">
      <c r="A4" s="4" t="s">
        <v>25</v>
      </c>
      <c r="B4" s="7" t="n">
        <v>919954</v>
      </c>
      <c r="C4" s="7" t="n">
        <v>866318</v>
      </c>
    </row>
    <row r="5" spans="1:3">
      <c r="A5" s="4" t="s">
        <v>218</v>
      </c>
      <c r="B5" s="5" t="n">
        <v>45425</v>
      </c>
      <c r="C5" s="5" t="n">
        <v>50669</v>
      </c>
    </row>
    <row r="6" spans="1:3">
      <c r="A6" s="4" t="s">
        <v>462</v>
      </c>
    </row>
    <row r="7" spans="1:3">
      <c r="A7" s="3" t="s">
        <v>461</v>
      </c>
    </row>
    <row r="8" spans="1:3">
      <c r="A8" s="4" t="s">
        <v>25</v>
      </c>
      <c r="B8" s="5" t="n">
        <v>919954</v>
      </c>
      <c r="C8" s="5" t="n">
        <v>866318</v>
      </c>
    </row>
    <row r="9" spans="1:3">
      <c r="A9" s="4" t="s">
        <v>218</v>
      </c>
      <c r="B9" s="5" t="n">
        <v>71017</v>
      </c>
      <c r="C9" s="5" t="n">
        <v>74052</v>
      </c>
    </row>
    <row r="10" spans="1:3">
      <c r="A10" s="4" t="s">
        <v>463</v>
      </c>
    </row>
    <row r="11" spans="1:3">
      <c r="A11" s="3" t="s">
        <v>461</v>
      </c>
    </row>
    <row r="12" spans="1:3">
      <c r="A12" s="4" t="s">
        <v>25</v>
      </c>
      <c r="B12" s="5" t="n">
        <v>-23093</v>
      </c>
      <c r="C12" s="5" t="n">
        <v>-17161</v>
      </c>
    </row>
    <row r="13" spans="1:3">
      <c r="A13" s="4" t="s">
        <v>218</v>
      </c>
      <c r="B13" s="5" t="n">
        <v>-25592</v>
      </c>
      <c r="C13" s="5" t="n">
        <v>-23383</v>
      </c>
    </row>
    <row r="14" spans="1:3">
      <c r="A14" s="4" t="s">
        <v>464</v>
      </c>
    </row>
    <row r="15" spans="1:3">
      <c r="A15" s="3" t="s">
        <v>461</v>
      </c>
    </row>
    <row r="16" spans="1:3">
      <c r="A16" s="4" t="s">
        <v>25</v>
      </c>
      <c r="B16" s="5" t="n">
        <v>456788</v>
      </c>
      <c r="C16" s="5" t="n">
        <v>417070</v>
      </c>
    </row>
    <row r="17" spans="1:3">
      <c r="A17" s="4" t="s">
        <v>218</v>
      </c>
      <c r="B17" s="5" t="n">
        <v>39390</v>
      </c>
      <c r="C17" s="5" t="n">
        <v>45904</v>
      </c>
    </row>
    <row r="18" spans="1:3">
      <c r="A18" s="4" t="s">
        <v>465</v>
      </c>
    </row>
    <row r="19" spans="1:3">
      <c r="A19" s="3" t="s">
        <v>461</v>
      </c>
    </row>
    <row r="20" spans="1:3">
      <c r="A20" s="4" t="s">
        <v>25</v>
      </c>
      <c r="B20" s="5" t="n">
        <v>10903</v>
      </c>
      <c r="C20" s="5" t="n">
        <v>7592</v>
      </c>
    </row>
    <row r="21" spans="1:3">
      <c r="A21" s="4" t="s">
        <v>466</v>
      </c>
    </row>
    <row r="22" spans="1:3">
      <c r="A22" s="3" t="s">
        <v>461</v>
      </c>
    </row>
    <row r="23" spans="1:3">
      <c r="A23" s="4" t="s">
        <v>25</v>
      </c>
      <c r="B23" s="5" t="n">
        <v>187252</v>
      </c>
      <c r="C23" s="5" t="n">
        <v>170002</v>
      </c>
    </row>
    <row r="24" spans="1:3">
      <c r="A24" s="4" t="s">
        <v>218</v>
      </c>
      <c r="B24" s="5" t="n">
        <v>-2262</v>
      </c>
      <c r="C24" s="5" t="n">
        <v>-13665</v>
      </c>
    </row>
    <row r="25" spans="1:3">
      <c r="A25" s="4" t="s">
        <v>467</v>
      </c>
    </row>
    <row r="26" spans="1:3">
      <c r="A26" s="3" t="s">
        <v>461</v>
      </c>
    </row>
    <row r="27" spans="1:3">
      <c r="A27" s="4" t="s">
        <v>25</v>
      </c>
      <c r="B27" s="5" t="n">
        <v>10871</v>
      </c>
      <c r="C27" s="5" t="n">
        <v>8378</v>
      </c>
    </row>
    <row r="28" spans="1:3">
      <c r="A28" s="4" t="s">
        <v>468</v>
      </c>
    </row>
    <row r="29" spans="1:3">
      <c r="A29" s="3" t="s">
        <v>461</v>
      </c>
    </row>
    <row r="30" spans="1:3">
      <c r="A30" s="4" t="s">
        <v>25</v>
      </c>
      <c r="B30" s="5" t="n">
        <v>275914</v>
      </c>
      <c r="C30" s="5" t="n">
        <v>279246</v>
      </c>
    </row>
    <row r="31" spans="1:3">
      <c r="A31" s="4" t="s">
        <v>218</v>
      </c>
      <c r="B31" s="5" t="n">
        <v>33889</v>
      </c>
      <c r="C31" s="5" t="n">
        <v>41813</v>
      </c>
    </row>
    <row r="32" spans="1:3">
      <c r="A32" s="4" t="s">
        <v>469</v>
      </c>
    </row>
    <row r="33" spans="1:3">
      <c r="A33" s="3" t="s">
        <v>461</v>
      </c>
    </row>
    <row r="34" spans="1:3">
      <c r="A34" s="4" t="s">
        <v>25</v>
      </c>
      <c r="B34" s="5" t="n">
        <v>1319</v>
      </c>
      <c r="C34" s="5" t="n">
        <v>1191</v>
      </c>
    </row>
    <row r="35" spans="1:3">
      <c r="A35" s="4" t="s">
        <v>470</v>
      </c>
    </row>
    <row r="36" spans="1:3">
      <c r="A36" s="3" t="s">
        <v>461</v>
      </c>
    </row>
    <row r="37" spans="1:3">
      <c r="A37" s="4" t="s">
        <v>25</v>
      </c>
      <c r="B37" s="7" t="n">
        <v>23093</v>
      </c>
      <c r="C37" s="7" t="n">
        <v>171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1</v>
      </c>
      <c r="B1" s="2" t="s">
        <v>1</v>
      </c>
    </row>
    <row r="2" spans="1:5">
      <c r="B2" s="2" t="s">
        <v>2</v>
      </c>
      <c r="C2" s="2" t="s">
        <v>23</v>
      </c>
      <c r="D2" s="2" t="s">
        <v>58</v>
      </c>
      <c r="E2" s="2" t="s">
        <v>472</v>
      </c>
    </row>
    <row r="3" spans="1:5">
      <c r="A3" s="3" t="s">
        <v>473</v>
      </c>
    </row>
    <row r="4" spans="1:5">
      <c r="A4" s="4" t="s">
        <v>293</v>
      </c>
      <c r="B4" s="7" t="n">
        <v>-501624</v>
      </c>
      <c r="C4" s="7" t="n">
        <v>-621377</v>
      </c>
    </row>
    <row r="5" spans="1:5">
      <c r="A5" s="4" t="s">
        <v>474</v>
      </c>
      <c r="B5" s="5" t="n">
        <v>17455</v>
      </c>
      <c r="C5" s="5" t="n">
        <v>32714</v>
      </c>
    </row>
    <row r="6" spans="1:5">
      <c r="A6" s="4" t="s">
        <v>475</v>
      </c>
      <c r="B6" s="5" t="n">
        <v>1712</v>
      </c>
      <c r="C6" s="5" t="n">
        <v>1659</v>
      </c>
    </row>
    <row r="7" spans="1:5">
      <c r="A7" s="4" t="s">
        <v>49</v>
      </c>
      <c r="B7" s="5" t="n">
        <v>19167</v>
      </c>
      <c r="C7" s="5" t="n">
        <v>34373</v>
      </c>
    </row>
    <row r="8" spans="1:5">
      <c r="A8" s="4" t="s">
        <v>296</v>
      </c>
      <c r="B8" s="5" t="n">
        <v>-482457</v>
      </c>
      <c r="C8" s="5" t="n">
        <v>-587004</v>
      </c>
    </row>
    <row r="9" spans="1:5">
      <c r="A9" s="4" t="s">
        <v>476</v>
      </c>
      <c r="B9" s="5" t="n">
        <v>-33700</v>
      </c>
      <c r="C9" s="5" t="n">
        <v>-800</v>
      </c>
    </row>
    <row r="10" spans="1:5">
      <c r="A10" s="4" t="s">
        <v>477</v>
      </c>
    </row>
    <row r="11" spans="1:5">
      <c r="A11" s="3" t="s">
        <v>473</v>
      </c>
    </row>
    <row r="12" spans="1:5">
      <c r="A12" s="4" t="s">
        <v>293</v>
      </c>
      <c r="B12" s="5" t="n">
        <v>-384779</v>
      </c>
      <c r="C12" s="5" t="n">
        <v>-483609</v>
      </c>
    </row>
    <row r="13" spans="1:5">
      <c r="A13" s="4" t="s">
        <v>474</v>
      </c>
      <c r="B13" s="5" t="n">
        <v>19449</v>
      </c>
      <c r="C13" s="5" t="n">
        <v>33786</v>
      </c>
    </row>
    <row r="14" spans="1:5">
      <c r="A14" s="4" t="s">
        <v>475</v>
      </c>
      <c r="B14" s="5" t="n">
        <v>0</v>
      </c>
      <c r="C14" s="5" t="n">
        <v>0</v>
      </c>
    </row>
    <row r="15" spans="1:5">
      <c r="A15" s="4" t="s">
        <v>49</v>
      </c>
      <c r="B15" s="5" t="n">
        <v>19449</v>
      </c>
      <c r="C15" s="5" t="n">
        <v>33786</v>
      </c>
    </row>
    <row r="16" spans="1:5">
      <c r="A16" s="4" t="s">
        <v>296</v>
      </c>
      <c r="B16" s="5" t="n">
        <v>-365330</v>
      </c>
      <c r="C16" s="5" t="n">
        <v>-449823</v>
      </c>
    </row>
    <row r="17" spans="1:5">
      <c r="A17" s="4" t="s">
        <v>478</v>
      </c>
    </row>
    <row r="18" spans="1:5">
      <c r="A18" s="3" t="s">
        <v>473</v>
      </c>
    </row>
    <row r="19" spans="1:5">
      <c r="A19" s="4" t="s">
        <v>293</v>
      </c>
      <c r="B19" s="5" t="n">
        <v>-115755</v>
      </c>
      <c r="C19" s="5" t="n">
        <v>-136530</v>
      </c>
    </row>
    <row r="20" spans="1:5">
      <c r="A20" s="4" t="s">
        <v>474</v>
      </c>
      <c r="B20" s="5" t="n">
        <v>-2022</v>
      </c>
      <c r="C20" s="5" t="n">
        <v>-1152</v>
      </c>
    </row>
    <row r="21" spans="1:5">
      <c r="A21" s="4" t="s">
        <v>475</v>
      </c>
      <c r="B21" s="5" t="n">
        <v>1712</v>
      </c>
      <c r="C21" s="5" t="n">
        <v>1636</v>
      </c>
    </row>
    <row r="22" spans="1:5">
      <c r="A22" s="4" t="s">
        <v>49</v>
      </c>
      <c r="B22" s="5" t="n">
        <v>-310</v>
      </c>
      <c r="C22" s="5" t="n">
        <v>484</v>
      </c>
    </row>
    <row r="23" spans="1:5">
      <c r="A23" s="4" t="s">
        <v>296</v>
      </c>
      <c r="B23" s="5" t="n">
        <v>-116065</v>
      </c>
      <c r="C23" s="5" t="n">
        <v>-136046</v>
      </c>
    </row>
    <row r="24" spans="1:5">
      <c r="A24" s="4" t="s">
        <v>479</v>
      </c>
    </row>
    <row r="25" spans="1:5">
      <c r="A25" s="3" t="s">
        <v>473</v>
      </c>
    </row>
    <row r="26" spans="1:5">
      <c r="A26" s="4" t="s">
        <v>293</v>
      </c>
      <c r="B26" s="5" t="n">
        <v>-1090</v>
      </c>
      <c r="C26" s="5" t="n">
        <v>-1238</v>
      </c>
    </row>
    <row r="27" spans="1:5">
      <c r="A27" s="4" t="s">
        <v>474</v>
      </c>
      <c r="B27" s="5" t="n">
        <v>28</v>
      </c>
      <c r="C27" s="5" t="n">
        <v>80</v>
      </c>
    </row>
    <row r="28" spans="1:5">
      <c r="A28" s="4" t="s">
        <v>475</v>
      </c>
      <c r="B28" s="5" t="n">
        <v>0</v>
      </c>
      <c r="C28" s="5" t="n">
        <v>23</v>
      </c>
    </row>
    <row r="29" spans="1:5">
      <c r="A29" s="4" t="s">
        <v>49</v>
      </c>
      <c r="B29" s="5" t="n">
        <v>28</v>
      </c>
      <c r="C29" s="5" t="n">
        <v>103</v>
      </c>
    </row>
    <row r="30" spans="1:5">
      <c r="A30" s="4" t="s">
        <v>296</v>
      </c>
      <c r="B30" s="5" t="n">
        <v>-1062</v>
      </c>
      <c r="C30" s="5" t="n">
        <v>-1135</v>
      </c>
    </row>
    <row r="31" spans="1:5">
      <c r="A31" s="4" t="s">
        <v>480</v>
      </c>
    </row>
    <row r="32" spans="1:5">
      <c r="A32" s="3" t="s">
        <v>473</v>
      </c>
    </row>
    <row r="33" spans="1:5">
      <c r="A33" s="4" t="s">
        <v>481</v>
      </c>
      <c r="B33" s="7" t="n">
        <v>4700</v>
      </c>
      <c r="C33" s="7" t="n">
        <v>3900</v>
      </c>
      <c r="D33" s="7" t="n">
        <v>3800</v>
      </c>
      <c r="E33" s="7" t="n">
        <v>3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3</v>
      </c>
    </row>
    <row r="3" spans="1:3">
      <c r="A3" s="3" t="s">
        <v>483</v>
      </c>
    </row>
    <row r="4" spans="1:3">
      <c r="A4" s="4" t="s">
        <v>25</v>
      </c>
      <c r="B4" s="7" t="n">
        <v>919954</v>
      </c>
      <c r="C4" s="7" t="n">
        <v>866318</v>
      </c>
    </row>
    <row r="5" spans="1:3">
      <c r="A5" s="4" t="s">
        <v>484</v>
      </c>
      <c r="B5" s="5" t="n">
        <v>-8571</v>
      </c>
      <c r="C5" s="5" t="n">
        <v>-5320</v>
      </c>
    </row>
    <row r="6" spans="1:3">
      <c r="A6" s="4" t="s">
        <v>485</v>
      </c>
      <c r="B6" s="5" t="n">
        <v>15143</v>
      </c>
      <c r="C6" s="5" t="n">
        <v>19050</v>
      </c>
    </row>
    <row r="7" spans="1:3">
      <c r="A7" s="4" t="s">
        <v>418</v>
      </c>
      <c r="B7" s="5" t="n">
        <v>15143</v>
      </c>
      <c r="C7" s="5" t="n">
        <v>19050</v>
      </c>
    </row>
    <row r="8" spans="1:3">
      <c r="A8" s="4" t="s">
        <v>486</v>
      </c>
      <c r="B8" s="5" t="n">
        <v>-1712</v>
      </c>
      <c r="C8" s="5" t="n">
        <v>-1659</v>
      </c>
    </row>
    <row r="9" spans="1:3">
      <c r="A9" s="4" t="s">
        <v>479</v>
      </c>
    </row>
    <row r="10" spans="1:3">
      <c r="A10" s="3" t="s">
        <v>483</v>
      </c>
    </row>
    <row r="11" spans="1:3">
      <c r="A11" s="4" t="s">
        <v>486</v>
      </c>
      <c r="B11" s="5" t="n">
        <v>0</v>
      </c>
      <c r="C11" s="5" t="n">
        <v>-23</v>
      </c>
    </row>
    <row r="12" spans="1:3">
      <c r="A12" s="4" t="s">
        <v>487</v>
      </c>
    </row>
    <row r="13" spans="1:3">
      <c r="A13" s="3" t="s">
        <v>483</v>
      </c>
    </row>
    <row r="14" spans="1:3">
      <c r="A14" s="4" t="s">
        <v>486</v>
      </c>
      <c r="B14" s="5" t="n">
        <v>0</v>
      </c>
      <c r="C14" s="5" t="n">
        <v>0</v>
      </c>
    </row>
    <row r="15" spans="1:3">
      <c r="A15" s="4" t="s">
        <v>488</v>
      </c>
    </row>
    <row r="16" spans="1:3">
      <c r="A16" s="3" t="s">
        <v>483</v>
      </c>
    </row>
    <row r="17" spans="1:3">
      <c r="A17" s="4" t="s">
        <v>489</v>
      </c>
      <c r="B17" s="5" t="n">
        <v>-2195</v>
      </c>
      <c r="C17" s="5" t="n">
        <v>-2397</v>
      </c>
    </row>
    <row r="18" spans="1:3">
      <c r="A18" s="4" t="s">
        <v>490</v>
      </c>
    </row>
    <row r="19" spans="1:3">
      <c r="A19" s="3" t="s">
        <v>483</v>
      </c>
    </row>
    <row r="20" spans="1:3">
      <c r="A20" s="4" t="s">
        <v>489</v>
      </c>
      <c r="B20" s="5" t="n">
        <v>-81</v>
      </c>
      <c r="C20" s="5" t="n">
        <v>-57</v>
      </c>
    </row>
    <row r="21" spans="1:3">
      <c r="A21" s="4" t="s">
        <v>478</v>
      </c>
    </row>
    <row r="22" spans="1:3">
      <c r="A22" s="3" t="s">
        <v>483</v>
      </c>
    </row>
    <row r="23" spans="1:3">
      <c r="A23" s="4" t="s">
        <v>484</v>
      </c>
      <c r="B23" s="5" t="n">
        <v>564</v>
      </c>
      <c r="C23" s="5" t="n">
        <v>818</v>
      </c>
    </row>
    <row r="24" spans="1:3">
      <c r="A24" s="4" t="s">
        <v>486</v>
      </c>
      <c r="B24" s="7" t="n">
        <v>-1712</v>
      </c>
      <c r="C24" s="7" t="n">
        <v>-16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91</v>
      </c>
      <c r="B1" s="2" t="s">
        <v>1</v>
      </c>
      <c r="D1" s="2" t="s">
        <v>492</v>
      </c>
    </row>
    <row r="2" spans="1:4">
      <c r="B2" s="2" t="s">
        <v>2</v>
      </c>
      <c r="C2" s="2" t="s">
        <v>23</v>
      </c>
      <c r="D2" s="2" t="s">
        <v>2</v>
      </c>
    </row>
    <row r="3" spans="1:4">
      <c r="A3" s="3" t="s">
        <v>493</v>
      </c>
    </row>
    <row r="4" spans="1:4">
      <c r="A4" s="4" t="s">
        <v>494</v>
      </c>
      <c r="B4" s="7" t="n">
        <v>360000</v>
      </c>
      <c r="D4" s="7" t="n">
        <v>360000</v>
      </c>
    </row>
    <row r="5" spans="1:4">
      <c r="A5" s="4" t="s">
        <v>495</v>
      </c>
      <c r="B5" s="5" t="n">
        <v>3151</v>
      </c>
      <c r="C5" s="7" t="n">
        <v>1508</v>
      </c>
      <c r="D5" s="5" t="n">
        <v>182376</v>
      </c>
    </row>
    <row r="6" spans="1:4">
      <c r="A6" s="4" t="s">
        <v>496</v>
      </c>
      <c r="B6" s="5" t="n">
        <v>8323</v>
      </c>
      <c r="C6" s="5" t="n">
        <v>9003</v>
      </c>
      <c r="D6" s="5" t="n">
        <v>123943</v>
      </c>
    </row>
    <row r="7" spans="1:4">
      <c r="A7" s="4" t="s">
        <v>497</v>
      </c>
      <c r="B7" s="5" t="n">
        <v>11474</v>
      </c>
      <c r="C7" s="5" t="n">
        <v>10511</v>
      </c>
      <c r="D7" s="5" t="n">
        <v>306319</v>
      </c>
    </row>
    <row r="8" spans="1:4">
      <c r="A8" s="3" t="s">
        <v>498</v>
      </c>
    </row>
    <row r="9" spans="1:4">
      <c r="A9" s="4" t="s">
        <v>499</v>
      </c>
      <c r="B9" s="5" t="n">
        <v>39230</v>
      </c>
      <c r="C9" s="5" t="n">
        <v>60327</v>
      </c>
    </row>
    <row r="10" spans="1:4">
      <c r="A10" s="4" t="s">
        <v>500</v>
      </c>
      <c r="B10" s="5" t="n">
        <v>3151</v>
      </c>
      <c r="C10" s="5" t="n">
        <v>1508</v>
      </c>
      <c r="D10" s="5" t="n">
        <v>182376</v>
      </c>
    </row>
    <row r="11" spans="1:4">
      <c r="A11" s="4" t="s">
        <v>501</v>
      </c>
      <c r="B11" s="5" t="n">
        <v>35766</v>
      </c>
      <c r="C11" s="5" t="n">
        <v>46525</v>
      </c>
      <c r="D11" s="5" t="n">
        <v>35766</v>
      </c>
    </row>
    <row r="12" spans="1:4">
      <c r="A12" s="4" t="s">
        <v>502</v>
      </c>
    </row>
    <row r="13" spans="1:4">
      <c r="A13" s="3" t="s">
        <v>493</v>
      </c>
    </row>
    <row r="14" spans="1:4">
      <c r="A14" s="4" t="s">
        <v>495</v>
      </c>
      <c r="B14" s="5" t="n">
        <v>916</v>
      </c>
      <c r="C14" s="5" t="n">
        <v>-5076</v>
      </c>
      <c r="D14" s="5" t="n">
        <v>112971</v>
      </c>
    </row>
    <row r="15" spans="1:4">
      <c r="A15" s="3" t="s">
        <v>498</v>
      </c>
    </row>
    <row r="16" spans="1:4">
      <c r="A16" s="4" t="s">
        <v>500</v>
      </c>
      <c r="B16" s="5" t="n">
        <v>916</v>
      </c>
      <c r="C16" s="5" t="n">
        <v>-5076</v>
      </c>
      <c r="D16" s="5" t="n">
        <v>112971</v>
      </c>
    </row>
    <row r="17" spans="1:4">
      <c r="A17" s="4" t="s">
        <v>503</v>
      </c>
    </row>
    <row r="18" spans="1:4">
      <c r="A18" s="3" t="s">
        <v>493</v>
      </c>
    </row>
    <row r="19" spans="1:4">
      <c r="A19" s="4" t="s">
        <v>495</v>
      </c>
      <c r="B19" s="5" t="n">
        <v>0</v>
      </c>
      <c r="C19" s="5" t="n">
        <v>137</v>
      </c>
      <c r="D19" s="5" t="n">
        <v>945</v>
      </c>
    </row>
    <row r="20" spans="1:4">
      <c r="A20" s="3" t="s">
        <v>498</v>
      </c>
    </row>
    <row r="21" spans="1:4">
      <c r="A21" s="4" t="s">
        <v>500</v>
      </c>
      <c r="B21" s="5" t="n">
        <v>0</v>
      </c>
      <c r="C21" s="5" t="n">
        <v>137</v>
      </c>
      <c r="D21" s="5" t="n">
        <v>945</v>
      </c>
    </row>
    <row r="22" spans="1:4">
      <c r="A22" s="4" t="s">
        <v>504</v>
      </c>
    </row>
    <row r="23" spans="1:4">
      <c r="A23" s="3" t="s">
        <v>493</v>
      </c>
    </row>
    <row r="24" spans="1:4">
      <c r="A24" s="4" t="s">
        <v>495</v>
      </c>
      <c r="B24" s="5" t="n">
        <v>481</v>
      </c>
      <c r="C24" s="5" t="n">
        <v>5305</v>
      </c>
      <c r="D24" s="5" t="n">
        <v>17475</v>
      </c>
    </row>
    <row r="25" spans="1:4">
      <c r="A25" s="3" t="s">
        <v>498</v>
      </c>
    </row>
    <row r="26" spans="1:4">
      <c r="A26" s="4" t="s">
        <v>500</v>
      </c>
      <c r="B26" s="5" t="n">
        <v>481</v>
      </c>
      <c r="C26" s="5" t="n">
        <v>5305</v>
      </c>
      <c r="D26" s="5" t="n">
        <v>17475</v>
      </c>
    </row>
    <row r="27" spans="1:4">
      <c r="A27" s="4" t="s">
        <v>122</v>
      </c>
    </row>
    <row r="28" spans="1:4">
      <c r="A28" s="3" t="s">
        <v>493</v>
      </c>
    </row>
    <row r="29" spans="1:4">
      <c r="A29" s="4" t="s">
        <v>495</v>
      </c>
      <c r="B29" s="5" t="n">
        <v>1754</v>
      </c>
      <c r="C29" s="5" t="n">
        <v>1142</v>
      </c>
      <c r="D29" s="5" t="n">
        <v>50985</v>
      </c>
    </row>
    <row r="30" spans="1:4">
      <c r="A30" s="3" t="s">
        <v>498</v>
      </c>
    </row>
    <row r="31" spans="1:4">
      <c r="A31" s="4" t="s">
        <v>500</v>
      </c>
      <c r="B31" s="5" t="n">
        <v>1754</v>
      </c>
      <c r="C31" s="5" t="n">
        <v>1142</v>
      </c>
      <c r="D31" s="5" t="n">
        <v>50985</v>
      </c>
    </row>
    <row r="32" spans="1:4">
      <c r="A32" s="4" t="s">
        <v>500</v>
      </c>
    </row>
    <row r="33" spans="1:4">
      <c r="A33" s="3" t="s">
        <v>493</v>
      </c>
    </row>
    <row r="34" spans="1:4">
      <c r="A34" s="4" t="s">
        <v>495</v>
      </c>
      <c r="B34" s="5" t="n">
        <v>2670</v>
      </c>
      <c r="C34" s="5" t="n">
        <v>-3934</v>
      </c>
    </row>
    <row r="35" spans="1:4">
      <c r="A35" s="3" t="s">
        <v>498</v>
      </c>
    </row>
    <row r="36" spans="1:4">
      <c r="A36" s="4" t="s">
        <v>500</v>
      </c>
      <c r="B36" s="5" t="n">
        <v>2670</v>
      </c>
      <c r="C36" s="5" t="n">
        <v>-3934</v>
      </c>
    </row>
    <row r="37" spans="1:4">
      <c r="A37" s="4" t="s">
        <v>505</v>
      </c>
    </row>
    <row r="38" spans="1:4">
      <c r="A38" s="3" t="s">
        <v>498</v>
      </c>
    </row>
    <row r="39" spans="1:4">
      <c r="A39" s="4" t="s">
        <v>505</v>
      </c>
      <c r="B39" s="5" t="n">
        <v>-5471</v>
      </c>
      <c r="C39" s="5" t="n">
        <v>-11194</v>
      </c>
    </row>
    <row r="40" spans="1:4">
      <c r="A40" s="4" t="s">
        <v>506</v>
      </c>
    </row>
    <row r="41" spans="1:4">
      <c r="A41" s="3" t="s">
        <v>498</v>
      </c>
    </row>
    <row r="42" spans="1:4">
      <c r="A42" s="4" t="s">
        <v>506</v>
      </c>
      <c r="B42" s="5" t="n">
        <v>-663</v>
      </c>
      <c r="C42" s="5" t="n">
        <v>1326</v>
      </c>
    </row>
    <row r="43" spans="1:4">
      <c r="A43" s="4" t="s">
        <v>507</v>
      </c>
    </row>
    <row r="44" spans="1:4">
      <c r="A44" s="3" t="s">
        <v>493</v>
      </c>
    </row>
    <row r="45" spans="1:4">
      <c r="A45" s="4" t="s">
        <v>495</v>
      </c>
      <c r="B45" s="5" t="n">
        <v>2964</v>
      </c>
      <c r="C45" s="5" t="n">
        <v>2065</v>
      </c>
      <c r="D45" s="5" t="n">
        <v>116256</v>
      </c>
    </row>
    <row r="46" spans="1:4">
      <c r="A46" s="4" t="s">
        <v>496</v>
      </c>
      <c r="B46" s="5" t="n">
        <v>4192</v>
      </c>
      <c r="C46" s="5" t="n">
        <v>2972</v>
      </c>
      <c r="D46" s="5" t="n">
        <v>66479</v>
      </c>
    </row>
    <row r="47" spans="1:4">
      <c r="A47" s="4" t="s">
        <v>497</v>
      </c>
      <c r="B47" s="5" t="n">
        <v>7156</v>
      </c>
      <c r="C47" s="5" t="n">
        <v>5037</v>
      </c>
      <c r="D47" s="5" t="n">
        <v>182735</v>
      </c>
    </row>
    <row r="48" spans="1:4">
      <c r="A48" s="3" t="s">
        <v>498</v>
      </c>
    </row>
    <row r="49" spans="1:4">
      <c r="A49" s="4" t="s">
        <v>500</v>
      </c>
      <c r="B49" s="5" t="n">
        <v>2964</v>
      </c>
      <c r="C49" s="5" t="n">
        <v>2065</v>
      </c>
      <c r="D49" s="5" t="n">
        <v>116256</v>
      </c>
    </row>
    <row r="50" spans="1:4">
      <c r="A50" s="4" t="s">
        <v>508</v>
      </c>
    </row>
    <row r="51" spans="1:4">
      <c r="A51" s="3" t="s">
        <v>493</v>
      </c>
    </row>
    <row r="52" spans="1:4">
      <c r="A52" s="4" t="s">
        <v>495</v>
      </c>
      <c r="B52" s="5" t="n">
        <v>1107</v>
      </c>
      <c r="C52" s="5" t="n">
        <v>-3757</v>
      </c>
      <c r="D52" s="5" t="n">
        <v>83292</v>
      </c>
    </row>
    <row r="53" spans="1:4">
      <c r="A53" s="3" t="s">
        <v>498</v>
      </c>
    </row>
    <row r="54" spans="1:4">
      <c r="A54" s="4" t="s">
        <v>500</v>
      </c>
      <c r="B54" s="5" t="n">
        <v>1107</v>
      </c>
      <c r="C54" s="5" t="n">
        <v>-3757</v>
      </c>
      <c r="D54" s="5" t="n">
        <v>83292</v>
      </c>
    </row>
    <row r="55" spans="1:4">
      <c r="A55" s="4" t="s">
        <v>509</v>
      </c>
    </row>
    <row r="56" spans="1:4">
      <c r="A56" s="3" t="s">
        <v>493</v>
      </c>
    </row>
    <row r="57" spans="1:4">
      <c r="A57" s="4" t="s">
        <v>495</v>
      </c>
      <c r="B57" s="5" t="n">
        <v>0</v>
      </c>
      <c r="C57" s="5" t="n">
        <v>137</v>
      </c>
      <c r="D57" s="5" t="n">
        <v>902</v>
      </c>
    </row>
    <row r="58" spans="1:4">
      <c r="A58" s="3" t="s">
        <v>498</v>
      </c>
    </row>
    <row r="59" spans="1:4">
      <c r="A59" s="4" t="s">
        <v>500</v>
      </c>
      <c r="B59" s="5" t="n">
        <v>0</v>
      </c>
      <c r="C59" s="5" t="n">
        <v>137</v>
      </c>
      <c r="D59" s="5" t="n">
        <v>902</v>
      </c>
    </row>
    <row r="60" spans="1:4">
      <c r="A60" s="4" t="s">
        <v>510</v>
      </c>
    </row>
    <row r="61" spans="1:4">
      <c r="A61" s="3" t="s">
        <v>493</v>
      </c>
    </row>
    <row r="62" spans="1:4">
      <c r="A62" s="4" t="s">
        <v>495</v>
      </c>
      <c r="B62" s="5" t="n">
        <v>481</v>
      </c>
      <c r="C62" s="5" t="n">
        <v>4953</v>
      </c>
      <c r="D62" s="5" t="n">
        <v>15798</v>
      </c>
    </row>
    <row r="63" spans="1:4">
      <c r="A63" s="3" t="s">
        <v>498</v>
      </c>
    </row>
    <row r="64" spans="1:4">
      <c r="A64" s="4" t="s">
        <v>500</v>
      </c>
      <c r="B64" s="5" t="n">
        <v>481</v>
      </c>
      <c r="C64" s="5" t="n">
        <v>4953</v>
      </c>
      <c r="D64" s="5" t="n">
        <v>15798</v>
      </c>
    </row>
    <row r="65" spans="1:4">
      <c r="A65" s="4" t="s">
        <v>511</v>
      </c>
    </row>
    <row r="66" spans="1:4">
      <c r="A66" s="3" t="s">
        <v>493</v>
      </c>
    </row>
    <row r="67" spans="1:4">
      <c r="A67" s="4" t="s">
        <v>495</v>
      </c>
      <c r="B67" s="5" t="n">
        <v>1376</v>
      </c>
      <c r="C67" s="5" t="n">
        <v>732</v>
      </c>
      <c r="D67" s="5" t="n">
        <v>16264</v>
      </c>
    </row>
    <row r="68" spans="1:4">
      <c r="A68" s="3" t="s">
        <v>498</v>
      </c>
    </row>
    <row r="69" spans="1:4">
      <c r="A69" s="4" t="s">
        <v>500</v>
      </c>
      <c r="B69" s="5" t="n">
        <v>1376</v>
      </c>
      <c r="C69" s="5" t="n">
        <v>732</v>
      </c>
      <c r="D69" s="5" t="n">
        <v>16264</v>
      </c>
    </row>
    <row r="70" spans="1:4">
      <c r="A70" s="4" t="s">
        <v>512</v>
      </c>
    </row>
    <row r="71" spans="1:4">
      <c r="A71" s="3" t="s">
        <v>493</v>
      </c>
    </row>
    <row r="72" spans="1:4">
      <c r="A72" s="4" t="s">
        <v>495</v>
      </c>
      <c r="B72" s="5" t="n">
        <v>187</v>
      </c>
      <c r="C72" s="5" t="n">
        <v>-557</v>
      </c>
      <c r="D72" s="5" t="n">
        <v>44620</v>
      </c>
    </row>
    <row r="73" spans="1:4">
      <c r="A73" s="4" t="s">
        <v>496</v>
      </c>
      <c r="B73" s="5" t="n">
        <v>4131</v>
      </c>
      <c r="C73" s="5" t="n">
        <v>6031</v>
      </c>
      <c r="D73" s="5" t="n">
        <v>57464</v>
      </c>
    </row>
    <row r="74" spans="1:4">
      <c r="A74" s="4" t="s">
        <v>497</v>
      </c>
      <c r="B74" s="5" t="n">
        <v>4318</v>
      </c>
      <c r="C74" s="5" t="n">
        <v>5474</v>
      </c>
      <c r="D74" s="5" t="n">
        <v>102084</v>
      </c>
    </row>
    <row r="75" spans="1:4">
      <c r="A75" s="3" t="s">
        <v>498</v>
      </c>
    </row>
    <row r="76" spans="1:4">
      <c r="A76" s="4" t="s">
        <v>500</v>
      </c>
      <c r="B76" s="5" t="n">
        <v>187</v>
      </c>
      <c r="C76" s="5" t="n">
        <v>-557</v>
      </c>
      <c r="D76" s="5" t="n">
        <v>44620</v>
      </c>
    </row>
    <row r="77" spans="1:4">
      <c r="A77" s="4" t="s">
        <v>513</v>
      </c>
    </row>
    <row r="78" spans="1:4">
      <c r="A78" s="3" t="s">
        <v>493</v>
      </c>
    </row>
    <row r="79" spans="1:4">
      <c r="A79" s="4" t="s">
        <v>495</v>
      </c>
      <c r="B79" s="5" t="n">
        <v>-191</v>
      </c>
      <c r="C79" s="5" t="n">
        <v>-1319</v>
      </c>
      <c r="D79" s="5" t="n">
        <v>29679</v>
      </c>
    </row>
    <row r="80" spans="1:4">
      <c r="A80" s="3" t="s">
        <v>498</v>
      </c>
    </row>
    <row r="81" spans="1:4">
      <c r="A81" s="4" t="s">
        <v>500</v>
      </c>
      <c r="B81" s="5" t="n">
        <v>-191</v>
      </c>
      <c r="C81" s="5" t="n">
        <v>-1319</v>
      </c>
      <c r="D81" s="5" t="n">
        <v>29679</v>
      </c>
    </row>
    <row r="82" spans="1:4">
      <c r="A82" s="4" t="s">
        <v>514</v>
      </c>
    </row>
    <row r="83" spans="1:4">
      <c r="A83" s="3" t="s">
        <v>493</v>
      </c>
    </row>
    <row r="84" spans="1:4">
      <c r="A84" s="4" t="s">
        <v>495</v>
      </c>
      <c r="B84" s="5" t="n">
        <v>0</v>
      </c>
      <c r="C84" s="5" t="n">
        <v>0</v>
      </c>
      <c r="D84" s="5" t="n">
        <v>43</v>
      </c>
    </row>
    <row r="85" spans="1:4">
      <c r="A85" s="3" t="s">
        <v>498</v>
      </c>
    </row>
    <row r="86" spans="1:4">
      <c r="A86" s="4" t="s">
        <v>500</v>
      </c>
      <c r="B86" s="5" t="n">
        <v>0</v>
      </c>
      <c r="C86" s="5" t="n">
        <v>0</v>
      </c>
      <c r="D86" s="5" t="n">
        <v>43</v>
      </c>
    </row>
    <row r="87" spans="1:4">
      <c r="A87" s="4" t="s">
        <v>515</v>
      </c>
    </row>
    <row r="88" spans="1:4">
      <c r="A88" s="3" t="s">
        <v>493</v>
      </c>
    </row>
    <row r="89" spans="1:4">
      <c r="A89" s="4" t="s">
        <v>495</v>
      </c>
      <c r="B89" s="5" t="n">
        <v>0</v>
      </c>
      <c r="C89" s="5" t="n">
        <v>352</v>
      </c>
      <c r="D89" s="5" t="n">
        <v>1677</v>
      </c>
    </row>
    <row r="90" spans="1:4">
      <c r="A90" s="3" t="s">
        <v>498</v>
      </c>
    </row>
    <row r="91" spans="1:4">
      <c r="A91" s="4" t="s">
        <v>500</v>
      </c>
      <c r="B91" s="5" t="n">
        <v>0</v>
      </c>
      <c r="C91" s="5" t="n">
        <v>352</v>
      </c>
      <c r="D91" s="5" t="n">
        <v>1677</v>
      </c>
    </row>
    <row r="92" spans="1:4">
      <c r="A92" s="4" t="s">
        <v>516</v>
      </c>
    </row>
    <row r="93" spans="1:4">
      <c r="A93" s="3" t="s">
        <v>493</v>
      </c>
    </row>
    <row r="94" spans="1:4">
      <c r="A94" s="4" t="s">
        <v>495</v>
      </c>
      <c r="B94" s="5" t="n">
        <v>378</v>
      </c>
      <c r="C94" s="5" t="n">
        <v>410</v>
      </c>
      <c r="D94" s="5" t="n">
        <v>13221</v>
      </c>
    </row>
    <row r="95" spans="1:4">
      <c r="A95" s="3" t="s">
        <v>498</v>
      </c>
    </row>
    <row r="96" spans="1:4">
      <c r="A96" s="4" t="s">
        <v>500</v>
      </c>
      <c r="B96" s="5" t="n">
        <v>378</v>
      </c>
      <c r="C96" s="5" t="n">
        <v>410</v>
      </c>
      <c r="D96" s="5" t="n">
        <v>13221</v>
      </c>
    </row>
    <row r="97" spans="1:4">
      <c r="A97" s="4" t="s">
        <v>517</v>
      </c>
    </row>
    <row r="98" spans="1:4">
      <c r="A98" s="3" t="s">
        <v>493</v>
      </c>
    </row>
    <row r="99" spans="1:4">
      <c r="A99" s="4" t="s">
        <v>495</v>
      </c>
      <c r="D99" s="5" t="n">
        <v>21500</v>
      </c>
    </row>
    <row r="100" spans="1:4">
      <c r="A100" s="4" t="s">
        <v>497</v>
      </c>
      <c r="D100" s="5" t="n">
        <v>21500</v>
      </c>
    </row>
    <row r="101" spans="1:4">
      <c r="A101" s="3" t="s">
        <v>498</v>
      </c>
    </row>
    <row r="102" spans="1:4">
      <c r="A102" s="4" t="s">
        <v>500</v>
      </c>
      <c r="D102" s="5" t="n">
        <v>21500</v>
      </c>
    </row>
    <row r="103" spans="1:4">
      <c r="A103" s="4" t="s">
        <v>518</v>
      </c>
    </row>
    <row r="104" spans="1:4">
      <c r="A104" s="3" t="s">
        <v>493</v>
      </c>
    </row>
    <row r="105" spans="1:4">
      <c r="A105" s="4" t="s">
        <v>495</v>
      </c>
      <c r="D105" s="5" t="n">
        <v>0</v>
      </c>
    </row>
    <row r="106" spans="1:4">
      <c r="A106" s="3" t="s">
        <v>498</v>
      </c>
    </row>
    <row r="107" spans="1:4">
      <c r="A107" s="4" t="s">
        <v>500</v>
      </c>
      <c r="D107" s="5" t="n">
        <v>0</v>
      </c>
    </row>
    <row r="108" spans="1:4">
      <c r="A108" s="4" t="s">
        <v>519</v>
      </c>
    </row>
    <row r="109" spans="1:4">
      <c r="A109" s="3" t="s">
        <v>493</v>
      </c>
    </row>
    <row r="110" spans="1:4">
      <c r="A110" s="4" t="s">
        <v>495</v>
      </c>
      <c r="D110" s="5" t="n">
        <v>0</v>
      </c>
    </row>
    <row r="111" spans="1:4">
      <c r="A111" s="3" t="s">
        <v>498</v>
      </c>
    </row>
    <row r="112" spans="1:4">
      <c r="A112" s="4" t="s">
        <v>500</v>
      </c>
      <c r="D112" s="5" t="n">
        <v>0</v>
      </c>
    </row>
    <row r="113" spans="1:4">
      <c r="A113" s="4" t="s">
        <v>520</v>
      </c>
    </row>
    <row r="114" spans="1:4">
      <c r="A114" s="3" t="s">
        <v>493</v>
      </c>
    </row>
    <row r="115" spans="1:4">
      <c r="A115" s="4" t="s">
        <v>495</v>
      </c>
      <c r="D115" s="5" t="n">
        <v>0</v>
      </c>
    </row>
    <row r="116" spans="1:4">
      <c r="A116" s="3" t="s">
        <v>498</v>
      </c>
    </row>
    <row r="117" spans="1:4">
      <c r="A117" s="4" t="s">
        <v>500</v>
      </c>
      <c r="D117" s="5" t="n">
        <v>0</v>
      </c>
    </row>
    <row r="118" spans="1:4">
      <c r="A118" s="4" t="s">
        <v>521</v>
      </c>
    </row>
    <row r="119" spans="1:4">
      <c r="A119" s="3" t="s">
        <v>493</v>
      </c>
    </row>
    <row r="120" spans="1:4">
      <c r="A120" s="4" t="s">
        <v>495</v>
      </c>
      <c r="D120" s="5" t="n">
        <v>21500</v>
      </c>
    </row>
    <row r="121" spans="1:4">
      <c r="A121" s="3" t="s">
        <v>498</v>
      </c>
    </row>
    <row r="122" spans="1:4">
      <c r="A122" s="4" t="s">
        <v>500</v>
      </c>
      <c r="D122" s="5" t="n">
        <v>21500</v>
      </c>
    </row>
    <row r="123" spans="1:4">
      <c r="A123" s="4" t="s">
        <v>522</v>
      </c>
    </row>
    <row r="124" spans="1:4">
      <c r="A124" s="3" t="s">
        <v>498</v>
      </c>
    </row>
    <row r="125" spans="1:4">
      <c r="A125" s="4" t="s">
        <v>499</v>
      </c>
      <c r="B125" s="5" t="n">
        <v>2005</v>
      </c>
      <c r="C125" s="5" t="n">
        <v>12594</v>
      </c>
    </row>
    <row r="126" spans="1:4">
      <c r="A126" s="4" t="s">
        <v>501</v>
      </c>
      <c r="B126" s="5" t="n">
        <v>1722</v>
      </c>
      <c r="C126" s="5" t="n">
        <v>8077</v>
      </c>
      <c r="D126" s="5" t="n">
        <v>1722</v>
      </c>
    </row>
    <row r="127" spans="1:4">
      <c r="A127" s="4" t="s">
        <v>523</v>
      </c>
    </row>
    <row r="128" spans="1:4">
      <c r="A128" s="3" t="s">
        <v>493</v>
      </c>
    </row>
    <row r="129" spans="1:4">
      <c r="A129" s="4" t="s">
        <v>495</v>
      </c>
      <c r="B129" s="5" t="n">
        <v>-253</v>
      </c>
      <c r="C129" s="5" t="n">
        <v>-3431</v>
      </c>
    </row>
    <row r="130" spans="1:4">
      <c r="A130" s="3" t="s">
        <v>498</v>
      </c>
    </row>
    <row r="131" spans="1:4">
      <c r="A131" s="4" t="s">
        <v>500</v>
      </c>
      <c r="B131" s="5" t="n">
        <v>-253</v>
      </c>
      <c r="C131" s="5" t="n">
        <v>-3431</v>
      </c>
    </row>
    <row r="132" spans="1:4">
      <c r="A132" s="4" t="s">
        <v>524</v>
      </c>
    </row>
    <row r="133" spans="1:4">
      <c r="A133" s="3" t="s">
        <v>498</v>
      </c>
    </row>
    <row r="134" spans="1:4">
      <c r="A134" s="4" t="s">
        <v>505</v>
      </c>
      <c r="B134" s="5" t="n">
        <v>0</v>
      </c>
      <c r="C134" s="5" t="n">
        <v>-4124</v>
      </c>
    </row>
    <row r="135" spans="1:4">
      <c r="A135" s="4" t="s">
        <v>525</v>
      </c>
    </row>
    <row r="136" spans="1:4">
      <c r="A136" s="3" t="s">
        <v>498</v>
      </c>
    </row>
    <row r="137" spans="1:4">
      <c r="A137" s="4" t="s">
        <v>506</v>
      </c>
      <c r="B137" s="5" t="n">
        <v>-30</v>
      </c>
      <c r="C137" s="5" t="n">
        <v>3038</v>
      </c>
    </row>
    <row r="138" spans="1:4">
      <c r="A138" s="4" t="s">
        <v>526</v>
      </c>
    </row>
    <row r="139" spans="1:4">
      <c r="A139" s="3" t="s">
        <v>493</v>
      </c>
    </row>
    <row r="140" spans="1:4">
      <c r="A140" s="4" t="s">
        <v>495</v>
      </c>
      <c r="B140" s="5" t="n">
        <v>46900</v>
      </c>
    </row>
    <row r="141" spans="1:4">
      <c r="A141" s="3" t="s">
        <v>498</v>
      </c>
    </row>
    <row r="142" spans="1:4">
      <c r="A142" s="4" t="s">
        <v>500</v>
      </c>
      <c r="B142" s="5" t="n">
        <v>46900</v>
      </c>
    </row>
    <row r="143" spans="1:4">
      <c r="A143" s="4" t="s">
        <v>527</v>
      </c>
    </row>
    <row r="144" spans="1:4">
      <c r="A144" s="3" t="s">
        <v>498</v>
      </c>
    </row>
    <row r="145" spans="1:4">
      <c r="A145" s="4" t="s">
        <v>499</v>
      </c>
      <c r="B145" s="5" t="n">
        <v>37225</v>
      </c>
      <c r="C145" s="5" t="n">
        <v>47733</v>
      </c>
    </row>
    <row r="146" spans="1:4">
      <c r="A146" s="4" t="s">
        <v>501</v>
      </c>
      <c r="B146" s="5" t="n">
        <v>34044</v>
      </c>
      <c r="C146" s="5" t="n">
        <v>38448</v>
      </c>
      <c r="D146" s="5" t="n">
        <v>34044</v>
      </c>
    </row>
    <row r="147" spans="1:4">
      <c r="A147" s="4" t="s">
        <v>528</v>
      </c>
    </row>
    <row r="148" spans="1:4">
      <c r="A148" s="3" t="s">
        <v>493</v>
      </c>
    </row>
    <row r="149" spans="1:4">
      <c r="A149" s="4" t="s">
        <v>495</v>
      </c>
      <c r="B149" s="5" t="n">
        <v>2923</v>
      </c>
      <c r="C149" s="5" t="n">
        <v>-503</v>
      </c>
    </row>
    <row r="150" spans="1:4">
      <c r="A150" s="3" t="s">
        <v>498</v>
      </c>
    </row>
    <row r="151" spans="1:4">
      <c r="A151" s="4" t="s">
        <v>500</v>
      </c>
      <c r="B151" s="5" t="n">
        <v>2923</v>
      </c>
      <c r="C151" s="5" t="n">
        <v>-503</v>
      </c>
    </row>
    <row r="152" spans="1:4">
      <c r="A152" s="4" t="s">
        <v>529</v>
      </c>
    </row>
    <row r="153" spans="1:4">
      <c r="A153" s="3" t="s">
        <v>498</v>
      </c>
    </row>
    <row r="154" spans="1:4">
      <c r="A154" s="4" t="s">
        <v>505</v>
      </c>
      <c r="B154" s="5" t="n">
        <v>-5471</v>
      </c>
      <c r="C154" s="5" t="n">
        <v>-7070</v>
      </c>
    </row>
    <row r="155" spans="1:4">
      <c r="A155" s="4" t="s">
        <v>530</v>
      </c>
    </row>
    <row r="156" spans="1:4">
      <c r="A156" s="3" t="s">
        <v>498</v>
      </c>
    </row>
    <row r="157" spans="1:4">
      <c r="A157" s="4" t="s">
        <v>506</v>
      </c>
      <c r="B157" s="5" t="n">
        <v>-633</v>
      </c>
      <c r="C157" s="5" t="n">
        <v>-1712</v>
      </c>
    </row>
    <row r="158" spans="1:4">
      <c r="A158" s="4" t="s">
        <v>531</v>
      </c>
    </row>
    <row r="159" spans="1:4">
      <c r="A159" s="3" t="s">
        <v>493</v>
      </c>
    </row>
    <row r="160" spans="1:4">
      <c r="A160" s="4" t="s">
        <v>495</v>
      </c>
      <c r="B160" s="5" t="n">
        <v>1036</v>
      </c>
      <c r="C160" s="5" t="n">
        <v>-3455</v>
      </c>
      <c r="D160" s="5" t="n">
        <v>72588</v>
      </c>
    </row>
    <row r="161" spans="1:4">
      <c r="A161" s="4" t="s">
        <v>496</v>
      </c>
      <c r="B161" s="5" t="n">
        <v>5961</v>
      </c>
      <c r="C161" s="5" t="n">
        <v>1815</v>
      </c>
      <c r="D161" s="5" t="n">
        <v>49230</v>
      </c>
    </row>
    <row r="162" spans="1:4">
      <c r="A162" s="4" t="s">
        <v>497</v>
      </c>
      <c r="B162" s="5" t="n">
        <v>6997</v>
      </c>
      <c r="C162" s="5" t="n">
        <v>-1640</v>
      </c>
      <c r="D162" s="5" t="n">
        <v>121818</v>
      </c>
    </row>
    <row r="163" spans="1:4">
      <c r="A163" s="3" t="s">
        <v>498</v>
      </c>
    </row>
    <row r="164" spans="1:4">
      <c r="A164" s="4" t="s">
        <v>500</v>
      </c>
      <c r="B164" s="5" t="n">
        <v>1036</v>
      </c>
      <c r="C164" s="5" t="n">
        <v>-3455</v>
      </c>
      <c r="D164" s="5" t="n">
        <v>72588</v>
      </c>
    </row>
    <row r="165" spans="1:4">
      <c r="A165" s="4" t="s">
        <v>532</v>
      </c>
    </row>
    <row r="166" spans="1:4">
      <c r="A166" s="3" t="s">
        <v>493</v>
      </c>
    </row>
    <row r="167" spans="1:4">
      <c r="A167" s="4" t="s">
        <v>495</v>
      </c>
      <c r="B167" s="5" t="n">
        <v>945</v>
      </c>
      <c r="C167" s="5" t="n">
        <v>-2674</v>
      </c>
      <c r="D167" s="5" t="n">
        <v>43757</v>
      </c>
    </row>
    <row r="168" spans="1:4">
      <c r="A168" s="4" t="s">
        <v>496</v>
      </c>
      <c r="B168" s="5" t="n">
        <v>3859</v>
      </c>
      <c r="C168" s="5" t="n">
        <v>1101</v>
      </c>
      <c r="D168" s="5" t="n">
        <v>30282</v>
      </c>
    </row>
    <row r="169" spans="1:4">
      <c r="A169" s="4" t="s">
        <v>497</v>
      </c>
      <c r="B169" s="5" t="n">
        <v>4804</v>
      </c>
      <c r="C169" s="5" t="n">
        <v>-1573</v>
      </c>
      <c r="D169" s="5" t="n">
        <v>74039</v>
      </c>
    </row>
    <row r="170" spans="1:4">
      <c r="A170" s="3" t="s">
        <v>498</v>
      </c>
    </row>
    <row r="171" spans="1:4">
      <c r="A171" s="4" t="s">
        <v>500</v>
      </c>
      <c r="B171" s="5" t="n">
        <v>945</v>
      </c>
      <c r="C171" s="5" t="n">
        <v>-2674</v>
      </c>
      <c r="D171" s="5" t="n">
        <v>43757</v>
      </c>
    </row>
    <row r="172" spans="1:4">
      <c r="A172" s="4" t="s">
        <v>533</v>
      </c>
    </row>
    <row r="173" spans="1:4">
      <c r="A173" s="3" t="s">
        <v>493</v>
      </c>
    </row>
    <row r="174" spans="1:4">
      <c r="A174" s="4" t="s">
        <v>495</v>
      </c>
      <c r="B174" s="5" t="n">
        <v>91</v>
      </c>
      <c r="C174" s="5" t="n">
        <v>-781</v>
      </c>
      <c r="D174" s="5" t="n">
        <v>18431</v>
      </c>
    </row>
    <row r="175" spans="1:4">
      <c r="A175" s="4" t="s">
        <v>496</v>
      </c>
      <c r="B175" s="5" t="n">
        <v>2102</v>
      </c>
      <c r="C175" s="5" t="n">
        <v>714</v>
      </c>
      <c r="D175" s="5" t="n">
        <v>18948</v>
      </c>
    </row>
    <row r="176" spans="1:4">
      <c r="A176" s="4" t="s">
        <v>497</v>
      </c>
      <c r="B176" s="5" t="n">
        <v>2193</v>
      </c>
      <c r="C176" s="5" t="n">
        <v>-67</v>
      </c>
      <c r="D176" s="5" t="n">
        <v>37379</v>
      </c>
    </row>
    <row r="177" spans="1:4">
      <c r="A177" s="3" t="s">
        <v>498</v>
      </c>
    </row>
    <row r="178" spans="1:4">
      <c r="A178" s="4" t="s">
        <v>500</v>
      </c>
      <c r="B178" s="5" t="n">
        <v>91</v>
      </c>
      <c r="C178" s="5" t="n">
        <v>-781</v>
      </c>
      <c r="D178" s="5" t="n">
        <v>18431</v>
      </c>
    </row>
    <row r="179" spans="1:4">
      <c r="A179" s="4" t="s">
        <v>534</v>
      </c>
    </row>
    <row r="180" spans="1:4">
      <c r="A180" s="3" t="s">
        <v>493</v>
      </c>
    </row>
    <row r="181" spans="1:4">
      <c r="A181" s="4" t="s">
        <v>495</v>
      </c>
      <c r="D181" s="5" t="n">
        <v>10400</v>
      </c>
    </row>
    <row r="182" spans="1:4">
      <c r="A182" s="4" t="s">
        <v>497</v>
      </c>
      <c r="D182" s="5" t="n">
        <v>10400</v>
      </c>
    </row>
    <row r="183" spans="1:4">
      <c r="A183" s="3" t="s">
        <v>498</v>
      </c>
    </row>
    <row r="184" spans="1:4">
      <c r="A184" s="4" t="s">
        <v>500</v>
      </c>
      <c r="D184" s="5" t="n">
        <v>10400</v>
      </c>
    </row>
    <row r="185" spans="1:4">
      <c r="A185" s="4" t="s">
        <v>535</v>
      </c>
    </row>
    <row r="186" spans="1:4">
      <c r="A186" s="3" t="s">
        <v>493</v>
      </c>
    </row>
    <row r="187" spans="1:4">
      <c r="A187" s="4" t="s">
        <v>495</v>
      </c>
      <c r="B187" s="5" t="n">
        <v>140</v>
      </c>
      <c r="C187" s="5" t="n">
        <v>4860</v>
      </c>
      <c r="D187" s="5" t="n">
        <v>73982</v>
      </c>
    </row>
    <row r="188" spans="1:4">
      <c r="A188" s="4" t="s">
        <v>496</v>
      </c>
      <c r="B188" s="5" t="n">
        <v>970</v>
      </c>
      <c r="C188" s="5" t="n">
        <v>5044</v>
      </c>
      <c r="D188" s="5" t="n">
        <v>40360</v>
      </c>
    </row>
    <row r="189" spans="1:4">
      <c r="A189" s="4" t="s">
        <v>497</v>
      </c>
      <c r="B189" s="5" t="n">
        <v>1110</v>
      </c>
      <c r="C189" s="5" t="n">
        <v>9904</v>
      </c>
      <c r="D189" s="5" t="n">
        <v>114342</v>
      </c>
    </row>
    <row r="190" spans="1:4">
      <c r="A190" s="3" t="s">
        <v>498</v>
      </c>
    </row>
    <row r="191" spans="1:4">
      <c r="A191" s="4" t="s">
        <v>500</v>
      </c>
      <c r="B191" s="5" t="n">
        <v>140</v>
      </c>
      <c r="C191" s="5" t="n">
        <v>4860</v>
      </c>
      <c r="D191" s="5" t="n">
        <v>73982</v>
      </c>
    </row>
    <row r="192" spans="1:4">
      <c r="A192" s="4" t="s">
        <v>536</v>
      </c>
    </row>
    <row r="193" spans="1:4">
      <c r="A193" s="3" t="s">
        <v>493</v>
      </c>
    </row>
    <row r="194" spans="1:4">
      <c r="A194" s="4" t="s">
        <v>495</v>
      </c>
      <c r="B194" s="5" t="n">
        <v>273</v>
      </c>
      <c r="C194" s="5" t="n">
        <v>4771</v>
      </c>
      <c r="D194" s="5" t="n">
        <v>48098</v>
      </c>
    </row>
    <row r="195" spans="1:4">
      <c r="A195" s="4" t="s">
        <v>496</v>
      </c>
      <c r="B195" s="5" t="n">
        <v>170</v>
      </c>
      <c r="C195" s="5" t="n">
        <v>1438</v>
      </c>
      <c r="D195" s="5" t="n">
        <v>21159</v>
      </c>
    </row>
    <row r="196" spans="1:4">
      <c r="A196" s="4" t="s">
        <v>497</v>
      </c>
      <c r="B196" s="5" t="n">
        <v>443</v>
      </c>
      <c r="C196" s="5" t="n">
        <v>6209</v>
      </c>
      <c r="D196" s="5" t="n">
        <v>69257</v>
      </c>
    </row>
    <row r="197" spans="1:4">
      <c r="A197" s="3" t="s">
        <v>498</v>
      </c>
    </row>
    <row r="198" spans="1:4">
      <c r="A198" s="4" t="s">
        <v>500</v>
      </c>
      <c r="B198" s="5" t="n">
        <v>273</v>
      </c>
      <c r="C198" s="5" t="n">
        <v>4771</v>
      </c>
      <c r="D198" s="5" t="n">
        <v>48098</v>
      </c>
    </row>
    <row r="199" spans="1:4">
      <c r="A199" s="4" t="s">
        <v>537</v>
      </c>
    </row>
    <row r="200" spans="1:4">
      <c r="A200" s="3" t="s">
        <v>493</v>
      </c>
    </row>
    <row r="201" spans="1:4">
      <c r="A201" s="4" t="s">
        <v>495</v>
      </c>
      <c r="B201" s="5" t="n">
        <v>-133</v>
      </c>
      <c r="C201" s="5" t="n">
        <v>89</v>
      </c>
      <c r="D201" s="5" t="n">
        <v>16584</v>
      </c>
    </row>
    <row r="202" spans="1:4">
      <c r="A202" s="4" t="s">
        <v>496</v>
      </c>
      <c r="B202" s="5" t="n">
        <v>800</v>
      </c>
      <c r="C202" s="5" t="n">
        <v>3606</v>
      </c>
      <c r="D202" s="5" t="n">
        <v>19201</v>
      </c>
    </row>
    <row r="203" spans="1:4">
      <c r="A203" s="4" t="s">
        <v>497</v>
      </c>
      <c r="B203" s="5" t="n">
        <v>667</v>
      </c>
      <c r="C203" s="5" t="n">
        <v>3695</v>
      </c>
      <c r="D203" s="5" t="n">
        <v>35785</v>
      </c>
    </row>
    <row r="204" spans="1:4">
      <c r="A204" s="3" t="s">
        <v>498</v>
      </c>
    </row>
    <row r="205" spans="1:4">
      <c r="A205" s="4" t="s">
        <v>500</v>
      </c>
      <c r="B205" s="5" t="n">
        <v>-133</v>
      </c>
      <c r="C205" s="5" t="n">
        <v>89</v>
      </c>
      <c r="D205" s="5" t="n">
        <v>16584</v>
      </c>
    </row>
    <row r="206" spans="1:4">
      <c r="A206" s="4" t="s">
        <v>538</v>
      </c>
    </row>
    <row r="207" spans="1:4">
      <c r="A207" s="3" t="s">
        <v>493</v>
      </c>
    </row>
    <row r="208" spans="1:4">
      <c r="A208" s="4" t="s">
        <v>495</v>
      </c>
      <c r="D208" s="5" t="n">
        <v>9300</v>
      </c>
    </row>
    <row r="209" spans="1:4">
      <c r="A209" s="4" t="s">
        <v>497</v>
      </c>
      <c r="D209" s="5" t="n">
        <v>9300</v>
      </c>
    </row>
    <row r="210" spans="1:4">
      <c r="A210" s="3" t="s">
        <v>498</v>
      </c>
    </row>
    <row r="211" spans="1:4">
      <c r="A211" s="4" t="s">
        <v>500</v>
      </c>
      <c r="D211" s="5" t="n">
        <v>9300</v>
      </c>
    </row>
    <row r="212" spans="1:4">
      <c r="A212" s="4" t="s">
        <v>268</v>
      </c>
    </row>
    <row r="213" spans="1:4">
      <c r="A213" s="3" t="s">
        <v>493</v>
      </c>
    </row>
    <row r="214" spans="1:4">
      <c r="A214" s="4" t="s">
        <v>495</v>
      </c>
      <c r="B214" s="5" t="n">
        <v>1975</v>
      </c>
      <c r="C214" s="5" t="n">
        <v>92</v>
      </c>
      <c r="D214" s="5" t="n">
        <v>35527</v>
      </c>
    </row>
    <row r="215" spans="1:4">
      <c r="A215" s="4" t="s">
        <v>496</v>
      </c>
      <c r="B215" s="5" t="n">
        <v>361</v>
      </c>
      <c r="C215" s="5" t="n">
        <v>980</v>
      </c>
      <c r="D215" s="5" t="n">
        <v>23392</v>
      </c>
    </row>
    <row r="216" spans="1:4">
      <c r="A216" s="4" t="s">
        <v>497</v>
      </c>
      <c r="B216" s="5" t="n">
        <v>2336</v>
      </c>
      <c r="C216" s="5" t="n">
        <v>1072</v>
      </c>
      <c r="D216" s="5" t="n">
        <v>58919</v>
      </c>
    </row>
    <row r="217" spans="1:4">
      <c r="A217" s="3" t="s">
        <v>498</v>
      </c>
    </row>
    <row r="218" spans="1:4">
      <c r="A218" s="4" t="s">
        <v>500</v>
      </c>
      <c r="B218" s="5" t="n">
        <v>1975</v>
      </c>
      <c r="C218" s="5" t="n">
        <v>92</v>
      </c>
      <c r="D218" s="5" t="n">
        <v>35527</v>
      </c>
    </row>
    <row r="219" spans="1:4">
      <c r="A219" s="4" t="s">
        <v>539</v>
      </c>
    </row>
    <row r="220" spans="1:4">
      <c r="A220" s="3" t="s">
        <v>493</v>
      </c>
    </row>
    <row r="221" spans="1:4">
      <c r="A221" s="4" t="s">
        <v>495</v>
      </c>
      <c r="B221" s="5" t="n">
        <v>1746</v>
      </c>
      <c r="C221" s="5" t="n">
        <v>-32</v>
      </c>
      <c r="D221" s="5" t="n">
        <v>24401</v>
      </c>
    </row>
    <row r="222" spans="1:4">
      <c r="A222" s="4" t="s">
        <v>496</v>
      </c>
      <c r="B222" s="5" t="n">
        <v>163</v>
      </c>
      <c r="C222" s="5" t="n">
        <v>433</v>
      </c>
      <c r="D222" s="5" t="n">
        <v>15030</v>
      </c>
    </row>
    <row r="223" spans="1:4">
      <c r="A223" s="4" t="s">
        <v>497</v>
      </c>
      <c r="B223" s="5" t="n">
        <v>1909</v>
      </c>
      <c r="C223" s="5" t="n">
        <v>401</v>
      </c>
      <c r="D223" s="5" t="n">
        <v>39431</v>
      </c>
    </row>
    <row r="224" spans="1:4">
      <c r="A224" s="3" t="s">
        <v>498</v>
      </c>
    </row>
    <row r="225" spans="1:4">
      <c r="A225" s="4" t="s">
        <v>500</v>
      </c>
      <c r="B225" s="5" t="n">
        <v>1746</v>
      </c>
      <c r="C225" s="5" t="n">
        <v>-32</v>
      </c>
      <c r="D225" s="5" t="n">
        <v>24401</v>
      </c>
    </row>
    <row r="226" spans="1:4">
      <c r="A226" s="4" t="s">
        <v>540</v>
      </c>
    </row>
    <row r="227" spans="1:4">
      <c r="A227" s="3" t="s">
        <v>493</v>
      </c>
    </row>
    <row r="228" spans="1:4">
      <c r="A228" s="4" t="s">
        <v>495</v>
      </c>
      <c r="B228" s="5" t="n">
        <v>229</v>
      </c>
      <c r="C228" s="5" t="n">
        <v>124</v>
      </c>
      <c r="D228" s="5" t="n">
        <v>9326</v>
      </c>
    </row>
    <row r="229" spans="1:4">
      <c r="A229" s="4" t="s">
        <v>496</v>
      </c>
      <c r="B229" s="5" t="n">
        <v>198</v>
      </c>
      <c r="C229" s="5" t="n">
        <v>547</v>
      </c>
      <c r="D229" s="5" t="n">
        <v>8362</v>
      </c>
    </row>
    <row r="230" spans="1:4">
      <c r="A230" s="4" t="s">
        <v>497</v>
      </c>
      <c r="B230" s="5" t="n">
        <v>427</v>
      </c>
      <c r="C230" s="5" t="n">
        <v>671</v>
      </c>
      <c r="D230" s="5" t="n">
        <v>17688</v>
      </c>
    </row>
    <row r="231" spans="1:4">
      <c r="A231" s="3" t="s">
        <v>498</v>
      </c>
    </row>
    <row r="232" spans="1:4">
      <c r="A232" s="4" t="s">
        <v>500</v>
      </c>
      <c r="B232" s="5" t="n">
        <v>229</v>
      </c>
      <c r="C232" s="5" t="n">
        <v>124</v>
      </c>
      <c r="D232" s="5" t="n">
        <v>9326</v>
      </c>
    </row>
    <row r="233" spans="1:4">
      <c r="A233" s="4" t="s">
        <v>541</v>
      </c>
    </row>
    <row r="234" spans="1:4">
      <c r="A234" s="3" t="s">
        <v>493</v>
      </c>
    </row>
    <row r="235" spans="1:4">
      <c r="A235" s="4" t="s">
        <v>495</v>
      </c>
      <c r="D235" s="5" t="n">
        <v>1800</v>
      </c>
    </row>
    <row r="236" spans="1:4">
      <c r="A236" s="4" t="s">
        <v>497</v>
      </c>
      <c r="D236" s="5" t="n">
        <v>1800</v>
      </c>
    </row>
    <row r="237" spans="1:4">
      <c r="A237" s="3" t="s">
        <v>498</v>
      </c>
    </row>
    <row r="238" spans="1:4">
      <c r="A238" s="4" t="s">
        <v>500</v>
      </c>
      <c r="D238" s="5" t="n">
        <v>1800</v>
      </c>
    </row>
    <row r="239" spans="1:4">
      <c r="A239" s="4" t="s">
        <v>542</v>
      </c>
    </row>
    <row r="240" spans="1:4">
      <c r="A240" s="3" t="s">
        <v>493</v>
      </c>
    </row>
    <row r="241" spans="1:4">
      <c r="A241" s="4" t="s">
        <v>495</v>
      </c>
      <c r="B241" s="5" t="n">
        <v>3151</v>
      </c>
      <c r="C241" s="5" t="n">
        <v>1497</v>
      </c>
      <c r="D241" s="5" t="n">
        <v>182097</v>
      </c>
    </row>
    <row r="242" spans="1:4">
      <c r="A242" s="4" t="s">
        <v>496</v>
      </c>
      <c r="B242" s="5" t="n">
        <v>7292</v>
      </c>
      <c r="C242" s="5" t="n">
        <v>7839</v>
      </c>
      <c r="D242" s="5" t="n">
        <v>112982</v>
      </c>
    </row>
    <row r="243" spans="1:4">
      <c r="A243" s="4" t="s">
        <v>497</v>
      </c>
      <c r="B243" s="5" t="n">
        <v>10443</v>
      </c>
      <c r="C243" s="5" t="n">
        <v>9336</v>
      </c>
      <c r="D243" s="5" t="n">
        <v>295079</v>
      </c>
    </row>
    <row r="244" spans="1:4">
      <c r="A244" s="3" t="s">
        <v>498</v>
      </c>
    </row>
    <row r="245" spans="1:4">
      <c r="A245" s="4" t="s">
        <v>500</v>
      </c>
      <c r="B245" s="5" t="n">
        <v>3151</v>
      </c>
      <c r="C245" s="5" t="n">
        <v>1497</v>
      </c>
      <c r="D245" s="5" t="n">
        <v>182097</v>
      </c>
    </row>
    <row r="246" spans="1:4">
      <c r="A246" s="4" t="s">
        <v>543</v>
      </c>
    </row>
    <row r="247" spans="1:4">
      <c r="A247" s="3" t="s">
        <v>493</v>
      </c>
    </row>
    <row r="248" spans="1:4">
      <c r="A248" s="4" t="s">
        <v>495</v>
      </c>
      <c r="B248" s="5" t="n">
        <v>2964</v>
      </c>
      <c r="C248" s="5" t="n">
        <v>2065</v>
      </c>
      <c r="D248" s="5" t="n">
        <v>116256</v>
      </c>
    </row>
    <row r="249" spans="1:4">
      <c r="A249" s="4" t="s">
        <v>496</v>
      </c>
      <c r="B249" s="5" t="n">
        <v>4192</v>
      </c>
      <c r="C249" s="5" t="n">
        <v>2972</v>
      </c>
      <c r="D249" s="5" t="n">
        <v>66471</v>
      </c>
    </row>
    <row r="250" spans="1:4">
      <c r="A250" s="4" t="s">
        <v>497</v>
      </c>
      <c r="B250" s="5" t="n">
        <v>7156</v>
      </c>
      <c r="C250" s="5" t="n">
        <v>5037</v>
      </c>
      <c r="D250" s="5" t="n">
        <v>182727</v>
      </c>
    </row>
    <row r="251" spans="1:4">
      <c r="A251" s="3" t="s">
        <v>498</v>
      </c>
    </row>
    <row r="252" spans="1:4">
      <c r="A252" s="4" t="s">
        <v>500</v>
      </c>
      <c r="B252" s="5" t="n">
        <v>2964</v>
      </c>
      <c r="C252" s="5" t="n">
        <v>2065</v>
      </c>
      <c r="D252" s="5" t="n">
        <v>116256</v>
      </c>
    </row>
    <row r="253" spans="1:4">
      <c r="A253" s="4" t="s">
        <v>544</v>
      </c>
    </row>
    <row r="254" spans="1:4">
      <c r="A254" s="3" t="s">
        <v>493</v>
      </c>
    </row>
    <row r="255" spans="1:4">
      <c r="A255" s="4" t="s">
        <v>495</v>
      </c>
      <c r="B255" s="5" t="n">
        <v>187</v>
      </c>
      <c r="C255" s="5" t="n">
        <v>-568</v>
      </c>
      <c r="D255" s="5" t="n">
        <v>44341</v>
      </c>
    </row>
    <row r="256" spans="1:4">
      <c r="A256" s="4" t="s">
        <v>496</v>
      </c>
      <c r="B256" s="5" t="n">
        <v>3100</v>
      </c>
      <c r="C256" s="5" t="n">
        <v>4867</v>
      </c>
      <c r="D256" s="5" t="n">
        <v>46511</v>
      </c>
    </row>
    <row r="257" spans="1:4">
      <c r="A257" s="4" t="s">
        <v>497</v>
      </c>
      <c r="B257" s="5" t="n">
        <v>3287</v>
      </c>
      <c r="C257" s="5" t="n">
        <v>4299</v>
      </c>
      <c r="D257" s="5" t="n">
        <v>90852</v>
      </c>
    </row>
    <row r="258" spans="1:4">
      <c r="A258" s="3" t="s">
        <v>498</v>
      </c>
    </row>
    <row r="259" spans="1:4">
      <c r="A259" s="4" t="s">
        <v>500</v>
      </c>
      <c r="B259" s="5" t="n">
        <v>187</v>
      </c>
      <c r="C259" s="5" t="n">
        <v>-568</v>
      </c>
      <c r="D259" s="5" t="n">
        <v>44341</v>
      </c>
    </row>
    <row r="260" spans="1:4">
      <c r="A260" s="4" t="s">
        <v>545</v>
      </c>
    </row>
    <row r="261" spans="1:4">
      <c r="A261" s="3" t="s">
        <v>493</v>
      </c>
    </row>
    <row r="262" spans="1:4">
      <c r="A262" s="4" t="s">
        <v>495</v>
      </c>
      <c r="D262" s="5" t="n">
        <v>21500</v>
      </c>
    </row>
    <row r="263" spans="1:4">
      <c r="A263" s="4" t="s">
        <v>497</v>
      </c>
      <c r="D263" s="5" t="n">
        <v>21500</v>
      </c>
    </row>
    <row r="264" spans="1:4">
      <c r="A264" s="3" t="s">
        <v>498</v>
      </c>
    </row>
    <row r="265" spans="1:4">
      <c r="A265" s="4" t="s">
        <v>500</v>
      </c>
      <c r="D265" s="5" t="n">
        <v>21500</v>
      </c>
    </row>
    <row r="266" spans="1:4">
      <c r="A266" s="4" t="s">
        <v>546</v>
      </c>
    </row>
    <row r="267" spans="1:4">
      <c r="A267" s="3" t="s">
        <v>493</v>
      </c>
    </row>
    <row r="268" spans="1:4">
      <c r="A268" s="4" t="s">
        <v>495</v>
      </c>
      <c r="B268" s="5" t="n">
        <v>0</v>
      </c>
      <c r="C268" s="5" t="n">
        <v>11</v>
      </c>
      <c r="D268" s="5" t="n">
        <v>279</v>
      </c>
    </row>
    <row r="269" spans="1:4">
      <c r="A269" s="4" t="s">
        <v>496</v>
      </c>
      <c r="B269" s="5" t="n">
        <v>1031</v>
      </c>
      <c r="C269" s="5" t="n">
        <v>1164</v>
      </c>
      <c r="D269" s="5" t="n">
        <v>10961</v>
      </c>
    </row>
    <row r="270" spans="1:4">
      <c r="A270" s="4" t="s">
        <v>497</v>
      </c>
      <c r="B270" s="5" t="n">
        <v>1031</v>
      </c>
      <c r="C270" s="5" t="n">
        <v>1175</v>
      </c>
      <c r="D270" s="5" t="n">
        <v>11240</v>
      </c>
    </row>
    <row r="271" spans="1:4">
      <c r="A271" s="3" t="s">
        <v>498</v>
      </c>
    </row>
    <row r="272" spans="1:4">
      <c r="A272" s="4" t="s">
        <v>500</v>
      </c>
      <c r="B272" s="5" t="n">
        <v>0</v>
      </c>
      <c r="C272" s="5" t="n">
        <v>11</v>
      </c>
      <c r="D272" s="5" t="n">
        <v>279</v>
      </c>
    </row>
    <row r="273" spans="1:4">
      <c r="A273" s="4" t="s">
        <v>547</v>
      </c>
    </row>
    <row r="274" spans="1:4">
      <c r="A274" s="3" t="s">
        <v>493</v>
      </c>
    </row>
    <row r="275" spans="1:4">
      <c r="A275" s="4" t="s">
        <v>495</v>
      </c>
      <c r="B275" s="5" t="n">
        <v>0</v>
      </c>
      <c r="C275" s="5" t="n">
        <v>0</v>
      </c>
      <c r="D275" s="5" t="n">
        <v>0</v>
      </c>
    </row>
    <row r="276" spans="1:4">
      <c r="A276" s="4" t="s">
        <v>496</v>
      </c>
      <c r="B276" s="5" t="n">
        <v>0</v>
      </c>
      <c r="C276" s="5" t="n">
        <v>0</v>
      </c>
      <c r="D276" s="5" t="n">
        <v>8</v>
      </c>
    </row>
    <row r="277" spans="1:4">
      <c r="A277" s="4" t="s">
        <v>497</v>
      </c>
      <c r="B277" s="5" t="n">
        <v>0</v>
      </c>
      <c r="C277" s="5" t="n">
        <v>0</v>
      </c>
      <c r="D277" s="5" t="n">
        <v>8</v>
      </c>
    </row>
    <row r="278" spans="1:4">
      <c r="A278" s="3" t="s">
        <v>498</v>
      </c>
    </row>
    <row r="279" spans="1:4">
      <c r="A279" s="4" t="s">
        <v>500</v>
      </c>
      <c r="B279" s="5" t="n">
        <v>0</v>
      </c>
      <c r="C279" s="5" t="n">
        <v>0</v>
      </c>
      <c r="D279" s="5" t="n">
        <v>0</v>
      </c>
    </row>
    <row r="280" spans="1:4">
      <c r="A280" s="4" t="s">
        <v>548</v>
      </c>
    </row>
    <row r="281" spans="1:4">
      <c r="A281" s="3" t="s">
        <v>493</v>
      </c>
    </row>
    <row r="282" spans="1:4">
      <c r="A282" s="4" t="s">
        <v>495</v>
      </c>
      <c r="B282" s="5" t="n">
        <v>0</v>
      </c>
      <c r="C282" s="5" t="n">
        <v>11</v>
      </c>
      <c r="D282" s="5" t="n">
        <v>279</v>
      </c>
    </row>
    <row r="283" spans="1:4">
      <c r="A283" s="4" t="s">
        <v>496</v>
      </c>
      <c r="B283" s="5" t="n">
        <v>1031</v>
      </c>
      <c r="C283" s="5" t="n">
        <v>1164</v>
      </c>
      <c r="D283" s="5" t="n">
        <v>10953</v>
      </c>
    </row>
    <row r="284" spans="1:4">
      <c r="A284" s="4" t="s">
        <v>497</v>
      </c>
      <c r="B284" s="5" t="n">
        <v>1031</v>
      </c>
      <c r="C284" s="5" t="n">
        <v>1175</v>
      </c>
      <c r="D284" s="5" t="n">
        <v>11232</v>
      </c>
    </row>
    <row r="285" spans="1:4">
      <c r="A285" s="3" t="s">
        <v>498</v>
      </c>
    </row>
    <row r="286" spans="1:4">
      <c r="A286" s="4" t="s">
        <v>500</v>
      </c>
      <c r="B286" s="7" t="n">
        <v>0</v>
      </c>
      <c r="C286" s="7" t="n">
        <v>11</v>
      </c>
      <c r="D286" s="5" t="n">
        <v>279</v>
      </c>
    </row>
    <row r="287" spans="1:4">
      <c r="A287" s="4" t="s">
        <v>549</v>
      </c>
    </row>
    <row r="288" spans="1:4">
      <c r="A288" s="3" t="s">
        <v>493</v>
      </c>
    </row>
    <row r="289" spans="1:4">
      <c r="A289" s="4" t="s">
        <v>495</v>
      </c>
      <c r="D289" s="5" t="n">
        <v>0</v>
      </c>
    </row>
    <row r="290" spans="1:4">
      <c r="A290" s="4" t="s">
        <v>497</v>
      </c>
      <c r="D290" s="5" t="n">
        <v>0</v>
      </c>
    </row>
    <row r="291" spans="1:4">
      <c r="A291" s="3" t="s">
        <v>498</v>
      </c>
    </row>
    <row r="292" spans="1:4">
      <c r="A292" s="4" t="s">
        <v>500</v>
      </c>
      <c r="D29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59</v>
      </c>
    </row>
    <row r="3" spans="1:3">
      <c r="A3" s="4" t="s">
        <v>92</v>
      </c>
      <c r="B3" s="7" t="n">
        <v>58662</v>
      </c>
      <c r="C3" s="7" t="n">
        <v>59113</v>
      </c>
    </row>
    <row r="4" spans="1:3">
      <c r="A4" s="4" t="s">
        <v>93</v>
      </c>
      <c r="B4" s="7" t="n">
        <v>998305</v>
      </c>
      <c r="C4" s="7" t="n">
        <v>968033</v>
      </c>
    </row>
    <row r="5" spans="1:3">
      <c r="A5" s="3" t="s">
        <v>80</v>
      </c>
    </row>
    <row r="6" spans="1:3">
      <c r="A6" s="4" t="s">
        <v>94</v>
      </c>
      <c r="B6" s="8" t="n">
        <v>1.25</v>
      </c>
      <c r="C6" s="8" t="n">
        <v>1.25</v>
      </c>
    </row>
    <row r="7" spans="1:3">
      <c r="A7" s="4" t="s">
        <v>95</v>
      </c>
      <c r="B7" s="5" t="n">
        <v>305000000</v>
      </c>
      <c r="C7" s="5" t="n">
        <v>305000000</v>
      </c>
    </row>
    <row r="8" spans="1:3">
      <c r="A8" s="4" t="s">
        <v>96</v>
      </c>
      <c r="B8" s="5" t="n">
        <v>176793000</v>
      </c>
      <c r="C8" s="5" t="n">
        <v>176793000</v>
      </c>
    </row>
    <row r="9" spans="1:3">
      <c r="A9" s="4" t="s">
        <v>97</v>
      </c>
      <c r="B9" s="5" t="n">
        <v>46273000</v>
      </c>
      <c r="C9" s="5" t="n">
        <v>464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3</v>
      </c>
    </row>
    <row r="3" spans="1:3">
      <c r="A3" s="3" t="s">
        <v>99</v>
      </c>
    </row>
    <row r="4" spans="1:3">
      <c r="A4" s="4" t="s">
        <v>36</v>
      </c>
      <c r="B4" s="7" t="n">
        <v>16459</v>
      </c>
      <c r="C4" s="7" t="n">
        <v>19289</v>
      </c>
    </row>
    <row r="5" spans="1:3">
      <c r="A5" s="3" t="s">
        <v>100</v>
      </c>
    </row>
    <row r="6" spans="1:3">
      <c r="A6" s="4" t="s">
        <v>101</v>
      </c>
      <c r="B6" s="5" t="n">
        <v>24693</v>
      </c>
      <c r="C6" s="5" t="n">
        <v>24586</v>
      </c>
    </row>
    <row r="7" spans="1:3">
      <c r="A7" s="4" t="s">
        <v>102</v>
      </c>
      <c r="B7" s="5" t="n">
        <v>4220</v>
      </c>
      <c r="C7" s="5" t="n">
        <v>4039</v>
      </c>
    </row>
    <row r="8" spans="1:3">
      <c r="A8" s="4" t="s">
        <v>103</v>
      </c>
      <c r="B8" s="5" t="n">
        <v>3962</v>
      </c>
      <c r="C8" s="5" t="n">
        <v>11307</v>
      </c>
    </row>
    <row r="9" spans="1:3">
      <c r="A9" s="4" t="s">
        <v>104</v>
      </c>
      <c r="B9" s="5" t="n">
        <v>-7227</v>
      </c>
      <c r="C9" s="5" t="n">
        <v>319</v>
      </c>
    </row>
    <row r="10" spans="1:3">
      <c r="A10" s="3" t="s">
        <v>105</v>
      </c>
    </row>
    <row r="11" spans="1:3">
      <c r="A11" s="4" t="s">
        <v>106</v>
      </c>
      <c r="B11" s="5" t="n">
        <v>41850</v>
      </c>
      <c r="C11" s="5" t="n">
        <v>67466</v>
      </c>
    </row>
    <row r="12" spans="1:3">
      <c r="A12" s="4" t="s">
        <v>63</v>
      </c>
      <c r="B12" s="5" t="n">
        <v>-48599</v>
      </c>
      <c r="C12" s="5" t="n">
        <v>-27110</v>
      </c>
    </row>
    <row r="13" spans="1:3">
      <c r="A13" s="4" t="s">
        <v>62</v>
      </c>
      <c r="B13" s="5" t="n">
        <v>-64402</v>
      </c>
      <c r="C13" s="5" t="n">
        <v>0</v>
      </c>
    </row>
    <row r="14" spans="1:3">
      <c r="A14" s="4" t="s">
        <v>107</v>
      </c>
      <c r="B14" s="5" t="n">
        <v>203</v>
      </c>
      <c r="C14" s="5" t="n">
        <v>-7510</v>
      </c>
    </row>
    <row r="15" spans="1:3">
      <c r="A15" s="4" t="s">
        <v>73</v>
      </c>
      <c r="B15" s="5" t="n">
        <v>-59645</v>
      </c>
      <c r="C15" s="5" t="n">
        <v>-60740</v>
      </c>
    </row>
    <row r="16" spans="1:3">
      <c r="A16" s="4" t="s">
        <v>75</v>
      </c>
      <c r="B16" s="5" t="n">
        <v>-3870</v>
      </c>
      <c r="C16" s="5" t="n">
        <v>0</v>
      </c>
    </row>
    <row r="17" spans="1:3">
      <c r="A17" s="4" t="s">
        <v>108</v>
      </c>
      <c r="B17" s="5" t="n">
        <v>-32583</v>
      </c>
      <c r="C17" s="5" t="n">
        <v>-36010</v>
      </c>
    </row>
    <row r="18" spans="1:3">
      <c r="A18" s="4" t="s">
        <v>109</v>
      </c>
      <c r="B18" s="5" t="n">
        <v>-2024</v>
      </c>
      <c r="C18" s="5" t="n">
        <v>2253</v>
      </c>
    </row>
    <row r="19" spans="1:3">
      <c r="A19" s="4" t="s">
        <v>110</v>
      </c>
      <c r="B19" s="5" t="n">
        <v>6236</v>
      </c>
      <c r="C19" s="5" t="n">
        <v>6038</v>
      </c>
    </row>
    <row r="20" spans="1:3">
      <c r="A20" s="4" t="s">
        <v>111</v>
      </c>
      <c r="B20" s="5" t="n">
        <v>-120727</v>
      </c>
      <c r="C20" s="5" t="n">
        <v>3927</v>
      </c>
    </row>
    <row r="21" spans="1:3">
      <c r="A21" s="3" t="s">
        <v>112</v>
      </c>
    </row>
    <row r="22" spans="1:3">
      <c r="A22" s="4" t="s">
        <v>113</v>
      </c>
      <c r="B22" s="5" t="n">
        <v>-13490</v>
      </c>
      <c r="C22" s="5" t="n">
        <v>-15862</v>
      </c>
    </row>
    <row r="23" spans="1:3">
      <c r="A23" s="4" t="s">
        <v>114</v>
      </c>
      <c r="B23" s="5" t="n">
        <v>600</v>
      </c>
      <c r="C23" s="5" t="n">
        <v>367</v>
      </c>
    </row>
    <row r="24" spans="1:3">
      <c r="A24" s="4" t="s">
        <v>115</v>
      </c>
      <c r="B24" s="5" t="n">
        <v>-12890</v>
      </c>
      <c r="C24" s="5" t="n">
        <v>-15495</v>
      </c>
    </row>
    <row r="25" spans="1:3">
      <c r="A25" s="3" t="s">
        <v>116</v>
      </c>
    </row>
    <row r="26" spans="1:3">
      <c r="A26" s="4" t="s">
        <v>117</v>
      </c>
      <c r="B26" s="5" t="n">
        <v>-15000</v>
      </c>
      <c r="C26" s="5" t="n">
        <v>-15000</v>
      </c>
    </row>
    <row r="27" spans="1:3">
      <c r="A27" s="4" t="s">
        <v>118</v>
      </c>
      <c r="B27" s="5" t="n">
        <v>76</v>
      </c>
      <c r="C27" s="5" t="n">
        <v>5715</v>
      </c>
    </row>
    <row r="28" spans="1:3">
      <c r="A28" s="4" t="s">
        <v>119</v>
      </c>
      <c r="B28" s="5" t="n">
        <v>-4198</v>
      </c>
      <c r="C28" s="5" t="n">
        <v>-1314</v>
      </c>
    </row>
    <row r="29" spans="1:3">
      <c r="A29" s="4" t="s">
        <v>120</v>
      </c>
      <c r="B29" s="5" t="n">
        <v>-2288</v>
      </c>
      <c r="C29" s="5" t="n">
        <v>-3198</v>
      </c>
    </row>
    <row r="30" spans="1:3">
      <c r="A30" s="4" t="s">
        <v>121</v>
      </c>
      <c r="B30" s="5" t="n">
        <v>-24826</v>
      </c>
      <c r="C30" s="5" t="n">
        <v>-24785</v>
      </c>
    </row>
    <row r="31" spans="1:3">
      <c r="A31" s="4" t="s">
        <v>122</v>
      </c>
      <c r="B31" s="5" t="n">
        <v>-619</v>
      </c>
      <c r="C31" s="5" t="n">
        <v>-244</v>
      </c>
    </row>
    <row r="32" spans="1:3">
      <c r="A32" s="4" t="s">
        <v>123</v>
      </c>
      <c r="B32" s="5" t="n">
        <v>-46855</v>
      </c>
      <c r="C32" s="5" t="n">
        <v>-38826</v>
      </c>
    </row>
    <row r="33" spans="1:3">
      <c r="A33" s="4" t="s">
        <v>124</v>
      </c>
      <c r="B33" s="5" t="n">
        <v>12684</v>
      </c>
      <c r="C33" s="5" t="n">
        <v>9015</v>
      </c>
    </row>
    <row r="34" spans="1:3">
      <c r="A34" s="4" t="s">
        <v>125</v>
      </c>
      <c r="B34" s="5" t="n">
        <v>-167788</v>
      </c>
      <c r="C34" s="5" t="n">
        <v>-41379</v>
      </c>
    </row>
    <row r="35" spans="1:3">
      <c r="A35" s="4" t="s">
        <v>126</v>
      </c>
      <c r="B35" s="5" t="n">
        <v>703445</v>
      </c>
      <c r="C35" s="5" t="n">
        <v>367162</v>
      </c>
    </row>
    <row r="36" spans="1:3">
      <c r="A36" s="4" t="s">
        <v>127</v>
      </c>
      <c r="B36" s="7" t="n">
        <v>535657</v>
      </c>
      <c r="C36" s="7" t="n">
        <v>325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3:25Z</dcterms:created>
  <dcterms:modified xmlns:dcterms="http://purl.org/dc/terms/" xmlns:xsi="http://www.w3.org/2001/XMLSchema-instance" xsi:type="dcterms:W3CDTF">2018-05-10T16:03:25Z</dcterms:modified>
</cp:coreProperties>
</file>